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ASIS OF PRESE" sheetId="6" r:id="rId6"/>
    <s:sheet name="SUMMARY OF SIGNIFICANT ACCOUNTI" sheetId="7" r:id="rId7"/>
    <s:sheet name="ACQUISITION" sheetId="8" r:id="rId8"/>
    <s:sheet name="DISCONTINUED OPERATIONS" sheetId="9" r:id="rId9"/>
    <s:sheet name="CONVERTIBLE NOTES AND DERIVATIV" sheetId="10" r:id="rId10"/>
    <s:sheet name="STOCKHOLDERS' DEFICIT" sheetId="11" r:id="rId11"/>
    <s:sheet name="LICENSE AGREEMENT AND INVESTMEN" sheetId="12" r:id="rId12"/>
    <s:sheet name="RELATED PARTY TRANSACTIONS" sheetId="13" r:id="rId13"/>
    <s:sheet name="PROVISION FOR INCOME TAXES" sheetId="14" r:id="rId14"/>
    <s:sheet name="COMMITMENTS" sheetId="15" r:id="rId15"/>
    <s:sheet name="CURRENT LITIGATION" sheetId="16" r:id="rId16"/>
    <s:sheet name="SUBSEQUENT EVENTS" sheetId="17" r:id="rId17"/>
    <s:sheet name="SUMMARY OF SIGNIFICANT ACCOUN18" sheetId="18" r:id="rId18"/>
    <s:sheet name="SUMMARY OF SIGNIFICANT ACCOUN19" sheetId="19" r:id="rId19"/>
    <s:sheet name="DISCONTINUED OPERATIONS (Tables" sheetId="20" r:id="rId20"/>
    <s:sheet name="STOCKHOLDERS' DEFICIT (Tables)" sheetId="21" r:id="rId21"/>
    <s:sheet name="LICENSE AGREEMENT AND INVESTM22" sheetId="22" r:id="rId22"/>
    <s:sheet name="PROVISION FOR INCOME TAXES (Tab" sheetId="23" r:id="rId23"/>
    <s:sheet name="COMMITMENTS (Tables)" sheetId="24" r:id="rId24"/>
    <s:sheet name="CURRENT LITIGATION (Tables)" sheetId="25" r:id="rId25"/>
    <s:sheet name="ORGANIZATION AND BASIS OF PRE26" sheetId="26" r:id="rId26"/>
    <s:sheet name="SUMMARY OF SIGNIFICANT ACCOUN27" sheetId="27" r:id="rId27"/>
    <s:sheet name="ACQUISITION (Details Narrative)" sheetId="28" r:id="rId28"/>
    <s:sheet name="DISCONTINUED OPERATIONS (Detail" sheetId="29" r:id="rId29"/>
    <s:sheet name="DISCONTINUED OPERATIONS (Deta30" sheetId="30" r:id="rId30"/>
    <s:sheet name="CONVERTIBLE NOTES AND DERIVAT31" sheetId="31" r:id="rId31"/>
    <s:sheet name="STOCKHOLDERS' DEFICIT (Details)" sheetId="32" r:id="rId32"/>
    <s:sheet name="STOCKHOLDERS' DEFICIT (Details " sheetId="33" r:id="rId33"/>
    <s:sheet name="STOCKHOLDERS' DEFICIT (Detail34" sheetId="34" r:id="rId34"/>
    <s:sheet name="LICENSE AGREEMENT AND INVESTM35" sheetId="35" r:id="rId35"/>
    <s:sheet name="LICENSE AGREEMENT AND INVESTM36" sheetId="36" r:id="rId36"/>
    <s:sheet name="RELATED PARTY TRANSACTIONS (Det" sheetId="37" r:id="rId37"/>
    <s:sheet name="PROVISION FOR INCOME TAXES (Det" sheetId="38" r:id="rId38"/>
    <s:sheet name="PROVISION FOR INCOME TAXES (D39" sheetId="39" r:id="rId39"/>
    <s:sheet name="PROVISION FOR INCOME TAXES (D40" sheetId="40" r:id="rId40"/>
    <s:sheet name="COMMITMENTS (Details)" sheetId="41" r:id="rId41"/>
    <s:sheet name="COMMITMENTS (Details Narrative)" sheetId="42" r:id="rId42"/>
  </s:sheets>
  <s:definedNames/>
  <s:calcPr calcId="124519" calcMode="auto" fullCalcOnLoad="1"/>
</s:workbook>
</file>

<file path=xl/sharedStrings.xml><?xml version="1.0" encoding="utf-8"?>
<sst xmlns="http://schemas.openxmlformats.org/spreadsheetml/2006/main" uniqueCount="345">
  <si>
    <t>Document and Entity Information - shares</t>
  </si>
  <si>
    <t>6 Months Ended</t>
  </si>
  <si>
    <t>Jun. 30, 2016</t>
  </si>
  <si>
    <t>Aug. 12, 2016</t>
  </si>
  <si>
    <t>Document and Entity Information [Abstract]</t>
  </si>
  <si>
    <t>Document Type</t>
  </si>
  <si>
    <t>10-Q</t>
  </si>
  <si>
    <t>Amendment Flag</t>
  </si>
  <si>
    <t>false</t>
  </si>
  <si>
    <t>Document Period End Date</t>
  </si>
  <si>
    <t>Jun. 30,
		2016</t>
  </si>
  <si>
    <t>Document Fiscal Period Focus</t>
  </si>
  <si>
    <t>Q2</t>
  </si>
  <si>
    <t>Document Fiscal Year Focus</t>
  </si>
  <si>
    <t>Entity Registrant Name</t>
  </si>
  <si>
    <t>WHITE FOX VENTURES, INC.</t>
  </si>
  <si>
    <t>Entity Central Index Key</t>
  </si>
  <si>
    <t>Current Fiscal Year End Date</t>
  </si>
  <si>
    <t>--12-31</t>
  </si>
  <si>
    <t>Entity Filer Category</t>
  </si>
  <si>
    <t>Smaller Reporting Company</t>
  </si>
  <si>
    <t>Entity Well-known Seasoned Issuer</t>
  </si>
  <si>
    <t>No</t>
  </si>
  <si>
    <t>Entity Voluntary Filers</t>
  </si>
  <si>
    <t>Entity Current Reporting Status</t>
  </si>
  <si>
    <t>Yes</t>
  </si>
  <si>
    <t>Entity Common Stock, Shares Outstanding</t>
  </si>
  <si>
    <t>CONDENSED CONSOLIDATED BALANCE SHEETS - CAD</t>
  </si>
  <si>
    <t>Dec. 31, 2015</t>
  </si>
  <si>
    <t>CURRENT ASSETS</t>
  </si>
  <si>
    <t>Cash</t>
  </si>
  <si>
    <t>Prepaid expenses</t>
  </si>
  <si>
    <t>Investment in Kudzoo, Inc.</t>
  </si>
  <si>
    <t>Assets from discontinued operations</t>
  </si>
  <si>
    <t>Total current assets</t>
  </si>
  <si>
    <t>TOTAL ASSETS</t>
  </si>
  <si>
    <t>CURRENT LIABILITIES</t>
  </si>
  <si>
    <t>Accounts payable and accrued expenses</t>
  </si>
  <si>
    <t>Notes payable - current portion</t>
  </si>
  <si>
    <t>Accrued interest</t>
  </si>
  <si>
    <t>Liability for stock to be issued</t>
  </si>
  <si>
    <t>Notes payable - related parties</t>
  </si>
  <si>
    <t>Liabilities of discontinued operations</t>
  </si>
  <si>
    <t>Total current liabilities</t>
  </si>
  <si>
    <t>TOTAL LIABILITIES</t>
  </si>
  <si>
    <t>STOCKHOLDERS' EQUITY (DEFICIT)</t>
  </si>
  <si>
    <t>Preferred stock, $0.001 par value, 10,000,000 shares authorized Nil shares issued and outstanding</t>
  </si>
  <si>
    <t>Common stock, $0.001 par value, 8,000,000,000 and 500,000,000 shares authorized, respectively 38,728,856 and 4,708,113 shares issued and outstanding, respectively</t>
  </si>
  <si>
    <t>Additional paid in capital</t>
  </si>
  <si>
    <t>Accumulated deficit</t>
  </si>
  <si>
    <t>Total stockholders' equity (deficit)</t>
  </si>
  <si>
    <t>TOTAL LIABILITIES AND STOCKHOLDERS' EQUITY (DEFICIT)</t>
  </si>
  <si>
    <t>CONDENSED CONSOLIDATED BALANCE SHEETS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t>
  </si>
  <si>
    <t>3 Months Ended</t>
  </si>
  <si>
    <t>Jun. 30, 2016$ / shares</t>
  </si>
  <si>
    <t>Jun. 30, 2016CADshares</t>
  </si>
  <si>
    <t>Jun. 30, 2015$ / shares</t>
  </si>
  <si>
    <t>Jun. 30, 2015CADshares</t>
  </si>
  <si>
    <t>Income Statement [Abstract]</t>
  </si>
  <si>
    <t>REVENUE</t>
  </si>
  <si>
    <t>COST OF GOODS SOLD</t>
  </si>
  <si>
    <t>GROSS LOSS</t>
  </si>
  <si>
    <t>OPERATING EXPENSES</t>
  </si>
  <si>
    <t>Professional fees</t>
  </si>
  <si>
    <t>General and administrative</t>
  </si>
  <si>
    <t>Total operating expenses</t>
  </si>
  <si>
    <t>OTHER (INCOME) EXPENSE</t>
  </si>
  <si>
    <t>Interest expense, net</t>
  </si>
  <si>
    <t>Gain on conversion of debt</t>
  </si>
  <si>
    <t>Fair value adjustment on derivative liability</t>
  </si>
  <si>
    <t>Total other (income) expense</t>
  </si>
  <si>
    <t>Net loss before provision for income taxes</t>
  </si>
  <si>
    <t>Provision for income taxes</t>
  </si>
  <si>
    <t>Net loss from continuing operations</t>
  </si>
  <si>
    <t>Loss from discontinued operations</t>
  </si>
  <si>
    <t>Net loss</t>
  </si>
  <si>
    <t>WEIGHTED AVERAGE NUMBER OF SHARES OUTSTANDING | shares</t>
  </si>
  <si>
    <t>NET LOSS PER SHARE | $ / shares</t>
  </si>
  <si>
    <t>CONDENSED CONSOLIDATED STATEMENTS OF CASH FLOW (UNAUDITED) - CAD</t>
  </si>
  <si>
    <t>Jun. 30, 2015</t>
  </si>
  <si>
    <t>CASH FLOWS FROM OPERATING ACTIVITIES:</t>
  </si>
  <si>
    <t>Adjustments to reconcile net (loss) to net cash (used in) operating activities:</t>
  </si>
  <si>
    <t>Depreciation and amortization</t>
  </si>
  <si>
    <t>Amortization of deferred financing fees</t>
  </si>
  <si>
    <t>Non-cash interest charges</t>
  </si>
  <si>
    <t>Amortization of original issue discount</t>
  </si>
  <si>
    <t>Legal fees incurred deducted from proceeds of notes payable</t>
  </si>
  <si>
    <t>Gain on extinguishment of debt</t>
  </si>
  <si>
    <t>Fair value adjustment in derivative liabilities</t>
  </si>
  <si>
    <t>Common stock/stock options issued or to be issued for services rendered</t>
  </si>
  <si>
    <t>Change in assets and liabilities</t>
  </si>
  <si>
    <t>(Increase) decrease in prepaid expenses and deposits</t>
  </si>
  <si>
    <t>Decrease in inventory</t>
  </si>
  <si>
    <t>Decrease in accounts payable and accrued expenses</t>
  </si>
  <si>
    <t>Net cash (used in) operating activities</t>
  </si>
  <si>
    <t>CASH FLOWS FROM INVESTING ACTIVITIES:</t>
  </si>
  <si>
    <t>Acquisition of fixed assets</t>
  </si>
  <si>
    <t>Purchase of Investment in Kudzoo, Inc.</t>
  </si>
  <si>
    <t>Acquisition of mining rights</t>
  </si>
  <si>
    <t>Net cash (used in) investing activities</t>
  </si>
  <si>
    <t>CASH FLOWS FROM FINANCING ACTIVITIES:</t>
  </si>
  <si>
    <t>Proceeds received from convertible notes</t>
  </si>
  <si>
    <t>Repayments of notes payable</t>
  </si>
  <si>
    <t>Proceeds from promissory notes - related party</t>
  </si>
  <si>
    <t>Proceeds received for common stock and liability for stock to be issued</t>
  </si>
  <si>
    <t>Net cash provided by financing activities</t>
  </si>
  <si>
    <t>NET (DECREASE) IN CASH</t>
  </si>
  <si>
    <t>CASH - BEGINNING OF PERIOD</t>
  </si>
  <si>
    <t>CASH - END OF PERIOD</t>
  </si>
  <si>
    <t>Cash paid during the period for:</t>
  </si>
  <si>
    <t>Interest</t>
  </si>
  <si>
    <t>Income taxes</t>
  </si>
  <si>
    <t>Reverse Merger of Breathe LLC</t>
  </si>
  <si>
    <t>Fixed assets</t>
  </si>
  <si>
    <t>Mining rights</t>
  </si>
  <si>
    <t>Accounts payable</t>
  </si>
  <si>
    <t>Asset retirement obligation</t>
  </si>
  <si>
    <t>Note payable</t>
  </si>
  <si>
    <t>Accumulated comprehensive income</t>
  </si>
  <si>
    <t>Due to Company</t>
  </si>
  <si>
    <t>Adjustment to APIC</t>
  </si>
  <si>
    <t>Shares received in TAUG for commercialization of product at fair value</t>
  </si>
  <si>
    <t>Common shares issued for investment in Tauriga</t>
  </si>
  <si>
    <t>Original issue discount netted from convertible notes</t>
  </si>
  <si>
    <t>Inventory purchased through issuance of common stock</t>
  </si>
  <si>
    <t>Common shares issued for conversion of debt</t>
  </si>
  <si>
    <t>Common shares issued and to be issued for conversion of related party notes payable</t>
  </si>
  <si>
    <t>ORGANIZATION AND BASIS OF PRESENTATION</t>
  </si>
  <si>
    <t>Organization, Consolidation and Presentation of Financial Statements [Abstract]</t>
  </si>
  <si>
    <t>The unaudited financial statements included herein have been prepared,
without audit, pursuant to the rules and regulations of the Securities and Exchange Commission (SEC). The financial
statements and notes are presented as permitted on Form 10-Q and do not contain certain information included in the Companys
annual statements and notes.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not misleading. It is suggested that these financial statements be read in conjunction with the December 31, 2015 Form 10-K filed
with the SEC, including the audited financial statements and the accompanying notes thereto. While management believes the procedures
followed in preparing these financial statements are reasonable, the accuracy of the amounts are in some respects dependent upon
the facts that will exist, and procedures that will be accomplished by the Company later in the year. These unaudited financial statements reflect all adjustments, including
normal recurring adjustments which, in the opinion of management, are necessary to present fairly the operations and cash flows
for the periods presented. On June 2, 2006, Celtic Capital, Inc. was incorporated in the State
of Nevada. On October 20, 2008, Celtic Capital, Inc. changed its name to Entertainment Educational Arts Inc. On May 12, 2010, the
Company changed its name to DNA Precious Metals, Inc. (the Company). On October 29, 2010, the Company formed DNA
Canada Inc., a Canadian (Province of Quebec) incorporated company, as a wholly-owned subsidiary. The Company operated all of its
exploration operations through this Canadian entity. The Company acquired certain mining claims on June 9, 2011 located
in the Montauban and Chavigny townships near Grondines-West in the Portneuf County of Quebec, Canada (Montauban Mine Property
or Property). On October 30, 2013 and November 27, 2013, the Company entered into
binding agreements for the asset acquisitions of an undivided one hundred percent (100%) interest in certain mineral claims and
mining assets located in the Province of Quebecs Montauban and Chavigny townships near Grondines West, in the county of
Portneuf, specifically Mining Lease BM 748 and Mining Concession Miniere CM 410. The purchase price was CDN$75,000 together with
the issuance of 10,500 common shares of the Company. The common shares for the acquisition were valued at their fair market value
on the day they were issued which totaled $496,860. In connection with the asset purchase, the Company also issued 400 shares of
common stock to a former supplier of the vendor for mining related information of the assets purchased valued at $20,000 along
with cash consideration of CDN$20,000. The Company had been awaiting confirmation of the contemplated transaction from a bankruptcy
court in Montreal, Quebec overviewing the financial restructuring of the vendor. The bankruptcy court approved the transaction
on April 17, 2014. On January 10, 2014, the Company entered into an asset purchase agreement
for an undivided one hundred percent (100%) interest in certain mineral claims located in the Province of Quebecs Montauban
and Chavigny townships near Grondines West, in the county of Portneuf, including claims, rights, concessions and leases. The purchase
price was CDN$70,000, 10,000 common shares of the Company and a one percent (1%) net smelter return (NSR). The Company
paid CDN$10,000 upon the signing of the asset purchase agreement with the cash balance due, along with the common shares, upon
the closing of the asset purchase agreement and transfer of the mineral claims in the name of the Company. The transfer of the
mineral claims was completed in February 2014 whereby the remaining cash balance due and the common shares were released to the
vendor. The common shares for the acquisition were valued at their fair market
value on the day they were issued which totaled $340,000. The total cost of the acquisition amounted to $403,840. On April 14, 2014, the Company entered
into an asset purchase agreement for an undivided one hundred percent (100%) interest in fifty-seven (57) mining claims located
in the Province of Quebecs Montauban and Chavigny townships near Grondines West, in the county of Portneuf. The purchase
price was CDN$5,000 (US $4,547). The transfer of the mining claims has been completed by the Province of Quebec in the name of
the Company. On December 4, 2014, the Company presented a renewal request with
the Government of the Province of Quebec to renew all 122 claims and this has been granted through a decision dated February 23,
2015. On January 16, 2015, Breathe eCigs Corp., a Tennessee corporation
(Breathe), entered into a Share Exchange Agreement (the Exchange Agreement) with the Company, whereby
the Company acquired all of the issued and outstanding membership interests Breathe LLC in consideration for the issuance of 1,500,000
shares of the Companys common stock to the members of Breathe LLC. As a result of the transaction effected by the Exchange Agreement,
at closing Breathe became a wholly owned subsidiary of the Company, with the former Breathe shareholders owning approximately 56%
of the then issued and outstanding common stock of the Company. The Company accounted for this acquisition as a reverse merger,
whereby Breathe became the accounting acquirer. As a result, the comparative figures are those of Breathe. In connection with the acquisition of Breathe LLC, on March 5, 2015
the Company entered into an Agreement and Plan of Merger (the Merger Agreement) pursuant to which the Company merged
with its wholly owned subsidiary, Breathe eCig Corp., the sole purpose of the Merger was to effect a change of the Company's name
from DNA Precious Metals, Inc. to Breathe eCig Corp. This name change more accurately reflects the Companys current operations. With the acquisition of Breathe LLC, it was contemplated that the
Company would spin-off the operations of its mining operations, which were being conducted through the Companys wholly owned
subsidiary, DNA Canada, Inc. (DNAC). Effective February 3, 2015, the Company declared a stock dividend
whereby each of the Companys shareholders on the record date (February 3, 2015) would receive one share of DNAC for every
two shares of the Companys common stock owned. On February 3, 2015, the Company declared a stock dividend of its
wholly owned subsidiary, DNA Canada, Inc. (DNAC) to the shareholders of record on February 3, 2015 whereby each shareholder
of record received one share of DNAC for every two shares of DNA owned as of the record date. The former members of
Breathe LLC tendered their shares of DNAC for redemption by the Company. With the completion of the spin-off, the Company was no longer in
the mining field and its sole and exclusive business operations was the marketing of its electronic cigarettes and related vapor
devices. The Company in March 2015 entered into Distribution Agreements with
various distributors for the distribution of the Companys products. On May 11, 2015 the Company formed two wholly owned subsidiaries
to conduct non-eCigarette related business by way of holding medical device and other related intellectual property for the future
development of for-profit activates and/or partnerships. Currently these entities are inactive, and neither holds any assets, carry
any liabilities nor hold any intellectual property. On March 15, 2016, the Company had their DEF 14A approved by the
SEC. As a result of this, the authorized common stock increased from 500,000,000 to 8,000,000,000 shares. The common share increase
was approved by the Companys board of Directors on February 1, 2016. In lieu of calling a special meeting of our stockholders,
our Board of Directors had elected to obtain stockholder approval of the Authorized Share Increase Amendment by written consent
( Written Consent On January 25, 2016, Mr. Seth M. Shaw succeeded Mr. Joshua Kimmel
as Chief Executive Officer of the Company. Mr. Kimmel resigned as a director and officer of the Company at that time. On
April 5, 2016, Mr. Shinsuke Nakano was appointed CEO of the Company. Simultaneously, Mr. Shaw was appointed Interim
Chief Financial Officer and Director. As of March 30, 2016, pursuant to a settlement agreement under trademark
litigation with plaintiff, Breathe LLC (a Florida organization), the Company had ceased its continuing operations in the eCigarette
business (the effective date of the discontinuance of operations in that industry). In accordance with the settlement agreement,
the Company is required to pay two cash payments ($10,000 was paid on March 31, 2016 and $15,000 was originally due by July 31,
2016 and was paid on August 10, 2016.) Under this agreement, the Company also is required to issue 50 million restricted common
shares of Company stock (which was issued April 15, 2016) in addition to the transfer of 5,000,000 common shares which it holds
in Tauriga Sciences, Inc. The Company further agrees to split 50/50 any future sales of its held inventory. The sale of inventory
shall be a joint effort by the two companies and shall last for a duration of one year from April 1, 2016. After such period, the
Company will dispose of any remaining inventory. As of March 30, 2016, the Company re-entered the development stage. On April 5, 2016, the Company announced its intention to give White
Fox Ventures Inc. a majority controlling interest in the Company pursuant to an Acquisition Agreement by which White Fox Ventures
Inc. was to be acquired for an undetermined number of shares equating 85% of the total
authorized capital of the Company. On May 23, 2016 the Company filed with the Secretary of State for
the State of Nevada, the amendment to its state corporate charter to change the name of the company to White Fox Ventures, Inc.
(White Fox) to better reflect the new direction of the business and to affect a 100:1 reverse stock split. On May
27, 2016, the Company filed the necessary documents with FINRA requesting these items as well as request a new ticker symbol. On June 17, 2016, the Company formed a subsidiary with 99% majority
ownership stake. The subsidiary, White Fox Japan LLC, will be presented with a non-controlling interest of 1% for the
share owned by related party, Company Chief Operating Officer and Director, Takehiro Abe. The subsidiary will conduct
all transactional operational activity of the Company. The subsidiary will plan, manage and promote seminars and classes
in Japan. The subsidiary has a fiscal year ended April 30, 2017. As of June 30, 2016 there was no activity in the subsidiary. On June 22, 2016, FINRA announced its final approval for the Companys
change of name to White Fox Ventures, Inc., as well as a 1:100 Reverse Stock Split and the Companys new Ticker symbol, AWAW,
which began trading on July 20, 2016. All share figures are shown in this report are on a post reverse split basis. The Company, through its subsidiary, White Fox Japan LLC will conduct
all transactional operational activity of the Company. The subsidiary will plan, manage and promote seminars and classes
in Japan. Going Concern The condensed consolidated financial statements have been prepared
on a going concern basis. The going concern basis of presentation assumes that the Company will continue in operation for the foreseeable
future and be able to realize its assets and discharge its liabilities and commitments in the normal course of business. The
Company has generated net losses from operations totaling $303,852 and $6,675,780 for the six months ended June 30, 2016
and 2015, respectively. The Companys continuation as a going concern is dependent
upon, amongst other things, continued financial support from its shareholders, attaining a satisfactory revenue level, attainment
of profitable operations and the generation of cash from operations and the ability to secure new financing arrangements and new
capital to carry out its business plan. These matters are dependent on a number of items outside of the Companys
control and there exists material uncertainties that may cast significant doubt about the Companys ability to continue as
a going concern. On March 30, 2016, the Company discontinued the operations of its
eCigarette business as a result of the settlement agreement they entered into with Breathe LLC. The agreement was the result of
the difficulties of past management to operate that business effectively and profitably. With the departure of the past CEO, Joshua
Kimmel, the Company was able to convert over $1,050,000 in debt in exchange for the intellectual property the Company owned in
this industry, and agreed to exit this industry and sell off all remaining inventory during the next fiscal year. On May 23, 2016 the Company filed with the Secretary of State for
the State of Nevada, the amendment to its state corporate charter to change the name of the Company to White Fox Ventures, Inc.
(White Fox) to better reflect the new direction of the business and to affect a 100:1 reverse stock split. On May
27, 2016 the Company filed the necessary documents with FINRA requesting these items as well as request a new ticker symbol. On June 22, 2016, FINRA announced its final approval for the Companys
change of name to White Fox Ventures, Inc., as well as a 1:100 Reverse Stock Split and the Companys new Ticker symbol, AWAW,
which began trading on July 20, 2016. All share figures are shown in this report are on a post reverse split basis. The Company can give no assurance that it will achieve profitability
in its new business or be capable of sustaining profitable continuing operations. These consolidated financial statements do not
include any adjustments relating to the recoverability and classification of the carrying amounts of assets or the amount and classification
of liabilities that might result if the Company is unable to continue as a going concern. These factors raise substantial doubt
regarding the ability of the Company to continue as a going concern. The Company raised $382,584 for the six months ended June 30, 2016,
through the sale of common stock and was able to raise capital in the form of a note from a related party in the amount of $47,500. The
Company also converted $146,220 of promissory notes into shares of common stock. Basis of Accounting These consolidated financial statements are prepared in conformity
with United States generally accepted accounting principles (U.S. GAAP) and are presented in U.S. dollars.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Estimates include but are not limited to stock-based compensation and tax valuation allowances.</t>
  </si>
  <si>
    <t>SUMMARY OF SIGNIFICANT ACCOUNTING POLICIES</t>
  </si>
  <si>
    <t>Accounting Policies [Abstract]</t>
  </si>
  <si>
    <t>Principles of Consolidation The condensed consolidated financial statements included the accounts
of the Company and Breathe as the acquisition of Breathe was accounted for as a reverse merger and Breathe is the accounting acquirer,
from the date that the Merger occurred between the Company and Breathe eCigs Corp. All intercompany transactions and accounts had
been eliminated on consolidation. Effective March 11, 2015, the financial statements were no longer consolidated until April 2015
and the establishment of two new wholly-owned subsidiaries, which are inactive. On June 17, 2016, the Company formed a subsidiary with 99% majority
ownership stake. The subsidiary, White Fox Japan LLC, will be presented with a non-controlling interest of 1% for the
share owned by related party, Company Chief Operating Officer and Director, Takehiro Abe. The subsidiary will conduct
all transactional operational activity of the Company. The subsidiary will plan, manage and promote seminars and classes
in Japan. The subsidiary has a fiscal year ended April 30, 2017. As of June 30, 2016 there was no activity in the subsidiary. Business Combination On January 16, 2015, Breathe entered the Exchange Agreement with
the Company, whereby the Company acquired all of the issued and outstanding shares of common stock of Breathe in consideration
for the issuance of 1,500,000 shares of common stock. This business combination was accounted for as a reverse merger whereby Breathe
is the accounting acquirer as the former Breathe shareholders then controlled greater than 50% of the voting control of the Company. In November 2014, the FASB issued ASU No. 2014-17, Business
Combination. The provisions of ASU No. 2014-17 require management to determining whether and at what threshold an acquiree
(acquired entity) can reflect the acquirers accounting and reporting basis (pushdown accounting) in its separate financial
statements. The entities of the transaction were under common control from January 16, 2015 until February 3, 2015. Since neither
unit of this business combination is in the development stage, nor had recognizable revenues during this period the application
of push down accounting would not be of significant value to the readers of these condensed consolidated financial statements. The
Company has not elected to apply Stock Based Compensation The Company estimates the fair value of stock based payment awards
made to officers and directors related to the Companys stock incentive plan, on the date of grant using an option-pricing
model. The value of the portion of the award that is ultimately expected to vest is recognized as an expense ratably over the requisite
service periods. The Company uses the Black-Scholes option pricing model to determine the fair value of the stock-based compensation
that it grants to officers and directors. The Company is required to make certain assumptions in connection with this determination,
the most important of which involves the calculation of volatility with respect to the price of its common stock. The computation
of volatility is intended to produce a volatility value that is representative of the Companys expectations about the future
volatility of the price of its common stock over an expected term. Shares of the Company commenced trading on August 22, 2013.
As a result, the volatility value that the Company calculated may differ from the future volatility of the price of its shares
of common stock. Upon the exercise of stock options, any consideration received and
the amounts previously recorded under stock-based compensation are credited to share capital. Upon the issuance of shares resulting
from share awards, amounts previously recorded under stock based compensation are credited to share capital. Comprehensive Income (Loss) The Company adopted ASC 220-10, Reporting Comprehensive Income,
(formerly SFAS No. 130). ASC 220-10 requires the reporting of comprehensive income in addition to net income from operations. Comprehensive income is a more inclusive financial reporting methodology
that includes disclosure of information that historically has not been recognized in the calculation of net income. Cash and Cash Equivalents The Company considers all highly liquid debt instruments and other
short-term investments with maturity of three months or less, when purchased, to be cash equivalents. At June 30, 2016 the Company did not maintain cash or cash equivalent
balances at any major United States bank. Income Taxes The Company uses the liability method of accounting for income taxes
under which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or substantially enacted tax
rates in effect for the year in which those temporary differences are expected to be recovered or settled. The effect on deferred
tax assets and liabilities of a change in tax rates is recognized as part of the provision for income taxes in the period that
includes the enactment date. Deferred tax liabilities are always provided for in full. Deferred tax assets are recognized to the
extent that it is probable that they will be able to be utilized against future taxable income. Deferred tax assets and liabilities
are offset only when the Company has a right and intention to set off current tax assets and liabilities from the same taxation
authority. Valuation allowances are established, when necessary, to reduce deferred tax assets to amounts that are expected to
be realized.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s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were filed. Revenue Recognition The Company recognizes revenues from the sale of the Companys
products when the following criteria are met: (i) persuasive evidence of an arrangement exists; (ii) delivery has occurred; (iii)
the price to the customer is fixed or determinable; and (iv) collection of the sales price is reasonably assured. Delivery
occurs when goods are shipped and title and risk of loss have passed to the customer. Revenue is deferred in all instances
where the earnings process is incomplete. Payments received before all of the relevant criteria for revenue recognition
are satisfied will be recorded as deferred revenue. Revenues and costs of revenues from consulting contracts will be
recognized during the period in which the service will be performed. All revenues will be reported net of any sales
discounts or taxes. Any revenues generated are included in discontinued operations. Trade Receivables and Allowance for Doubtful Accounts The Company was engaged up until March 30, 2016 in the sales and
distribution in the consumer products market through sales to distributors, wholesalers and direct to consumers via e-commerce
sales of eCigarettes for use by consumers. Trade receivables consisted primarily of amounts due to the Company from
their normal business activities whereby approved distributors and wholesalers are extended terms after down payments on orders.
The Company controlled credit risk related to the trade receivables through credit approvals, credit limits and monitoring procedures,
and perform ongoing credit evaluations of the customers. In assessing the carrying value of its trade receivables, the Company
estimated the recoverability by making assumptions based on factors such as current overall and industry-specific economic conditions,
historical and anticipated customer performance, historical write-off and collection experience, the level of past-due amounts,
and specific risks identified in the accounts receivable portfolio. Additional changes to the allowance could be necessary in the
future if a customers creditworthiness deteriorates, or if actual defaults are higher than the Companys historical
experience. Any difference could result in an increase or decrease in the allowance for doubtful accounts. All accounts receivable,
net of an allowance are considered assets from discontinued operations. Inventory Finished Goods Inventory As of March 30, 2016, pursuant to a settlement agreement under trademark
litigation, the Company had ceased its continuing operations in the eCigarette business (the effective date of the discontinuance
of operations in that industry). In accordance with the settlement agreement, the Company is required to pay two cash payments
($10,000 was paid on March 31, 2016 and $15,000 originally due by July 31, 2016 and was paid on August 10, 2016.) Under
this agreement, the Company is required to issue 500,000 restricted common shares of Company stock (which was issued April 15,
2016) in addition to the transfer of 5,000,000 common shares which it holds in Tauriga Sciences, Inc. The Company further agrees
to split 50/50 any future sales of its held inventory. The sale of inventory shall be a joint effort by the two companies and shall
last for a duration of one year from April 1, 2016. After such period, the Company will dispose of any remaining inventory. As of August 15, 2016, the Company has not transferred the 5,000,000
common shares which it holds in Tauriga Sciences, Inc. As a result of the settlement agreement and the resultant discontinuance
of this operation, management feels that it could sell the current inventory at $.50 for each $1 of inventory therefore an allowance
has been recorded to recognize the current expected net realizable value of the on-hand inventory in the amount of $113,843. This
amount is reflected in assets from discontinued operations. Loss Per Share of Common Stock Basic net loss per share (Basic EPS) is computed by
dividing net loss available to common shareholders by the weighted average number of common shares outstanding for the period. Diluted earnings per share is computed by dividing adjusted net income
available to common shareholders by the weighted average number of common shares outstanding adjusted for the effects of all dilutive
common share issuances. Dilutive common share issuances shall be deemed to have been converted
into ordinary shares at the beginning of the period. For the purpose of calculating diluted earnings per share, the Company
shall assume the exercise of dilutive stock options and warrants, as well as shares reserved for the conversion of certain notes
payable. The assumed proceeds from these instruments shall be regarded as having been received from the issue of common shares
at the average market price of common shares during the period. Dilutive common share issuances are not included in the computation
of diluted earnings per share when the Company reports a loss because to do so would be anti-dilutive for the periods presented. 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The accounting treatment of derivative financial instruments may
require that the Company for various instruments record the conversion option and related warrants at their fair values as of the
inception date of the agreements, and at fair value as of each subsequent balance sheet date, should the characteristics of these
instruments warrant the need to record the derivative liability. During the year ended December 31, 2014, as a result of entering
into the convertible notes, the Company was required to classify certain non-employee warrants as derivative liabilities and record
them at their fair values at each balance sheet date. Any change in fair value was recorded as a change in the fair value of derivative
liabilities for each reporting period at each balance sheet date. The Company reassessed the classification at each balance sheet
date. If the classification changed as a result of events during the period, the contract was reclassified as of the date of the
event that caused the reclassification. The fair value of conversion options at a fixed number of shares
are recorded using the intrinsic value method. Conversion options at variable rates and any options and warrants with ratchet provisions
are deemed to contain a down-round protection. Accordingly, they do not meet the scope exception for treatment as
a derivative under ASC 815 since down-round protection is not an input into the calculation of the fair value of
the equity instruments and cannot be considered indexed to the Companys own stock, which is a for the scope
exception as outlined under ASC 815. The Company signed convertible notes and warrants and has determined
that a conversion option is embedded in the note and it is required to bifurcate the conversion option from the host contract under
ASC 815 and account for the derivatives at fair value. The estimated fair value of the conversion option was determined using the
binomial model. The fair value of the conversion option was classified as a liability until the debt was converted by the note
holders or paid back by the Company. The fair value was affected by changes in inputs to that model including the stock price,
expected stock price volatility, the contractual term, and the risk-free interest rate. The Company continued to classify the fair
value of the conversion option as a liability until the conversion option was exercised, expired or amended in a way that would
no longer require these conversion options to be classified as a liability, whichever comes first. The Company has adopted a sequencing
policy that reclassifies contracts (from equity to assets or liabilities) with the most recent inception date first.
Thus any available shares are allocated first to contracts with the most recent inception date. For the binomial lattice options pricing model, the Company used
the following assumptions and weighted average fair value ranges as at the transaction date, April 28, 2014, and for the period
ended June 30, 2016:
Convertible Notes:
April 28, 2014
June 30, 2016
Risk free interest rate 0.0577% N/A
Dividend yield N/A N/A
Volatility 86.31% N/A
Warrants:
April 28, 2014
June 30, 2016
Risk free interest rate 0.144% N/A
Dividend yield N/A N/A
Volatility 97.33% N/A The Company had repaid the debt associated with the derivative liability
in December 2014, however carried the warrants through the conversion of those warrants in September 2015. As a result of the conversion
of the warrants, the entire derivative liability was extinguished as of September 30, 2015. The Company has no other instruments
that contain embedded derivatives. Prior to the effective date of the DEF 14A (March 15, 2016) which
included the amendment to the Certificate of Incorporation increasing the authorized common shares of the Company from 500,000,000
to 8,000,000,000 shares, the Company did not have sufficient authorized shares to effectuate any conversion of convertible notes
outstanding with either of the two noteholders. The Company remained in constant negotiations with the noteholders resulting in
amended agreements dated March 25, 2016 and March 29, 2016, respectively, and the noteholders did not exercise their right to issue
the Company a notice of default. At no time, did the Company consider that the notes outstanding could not be fully settled, with
the DEF 14A progressing towards effectiveness. As the 14A was effective, prior to the issuance of this report, the Company in effect,
cured any default under the note agreements, and as a result, no derivative liability was recorded by the Company. The amended
note agreements reflect the current number of common shares needed to settle the remaining convertible note agreements and there
are sufficient shares available to settle these agreements. Reclassifications Certain prior year amounts have been reclassified to conform to the
current year presentation. The reclassifications had no effect on the net loss or cash flows of the Company. Restated Financial Statements Prior year
amounts are presented in accordance with Amendment No. 1 on Form 10 Q/A for the quarters ended March 31, 2015 and June 30, 2015
as filed with the Securities and Exchange Commission on November 10, 2015. The required adjustments were made to correct the error
to properly account for its accounting for the acquisition of Breathe eCigs Corp. (formerly Breathe LLC) on January 16, 2015 as
a reverse merger for accounting purposes. Recent Issued Accounting Standards In February 2016, FASB issued ASU 2016-02, Leases (Topic 84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guidance will be effective for annual reporting periods beginning after December 15, 2018, including interim periods
within that reporting period and is applied retrospectively. Early adoption is permitted. We are currently in the process of assessing
the impact the adoption of this guidance will have on the Companys consolidated financial statements. In February 2015, the Financial Accounting Standards Board (FASB)
issued Accounting Standards Update No. 2015-02 (ASU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We are currently in the process of evaluating the
impact of the adoption of ASU 2015-02 on our consolidated financial statements. In November 2014, the FASB issued ASU No. 2014-17, Business
Combination. The provisions of ASU No. 2014-17 require management to determining whether and at what threshold an acquiree
(acquired entity) can reflect the acquirers accounting and reporting basis (pushdown accounting) in its separate financial
statements. Since neither unit of this business combination is in the development stage, nor had recognizable revenues during this
period the application of push down accounting would not be of significant value to the readers of these condensed consolidated
financial statements. The Company has not elected to apply pushdown accounting in its separate financial statements
upon occurrence of this event. During August 2014, the FASB issued ASU No. 2014-15, Presentation
of Financial StatementsGoing Concern.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this ASU on the Companys consolidated financial statements. During June 2014, the FASB issued an Accounting Standards Update
No. 2014-10, "Development Stage Entities (Topic 915) - Elimination of Certain Financial Reporting Requirements, Including
an Amendment to Variable Interest Entities Guidance in Topic 810, Consolidation ("ASU 2014-10")". The
objective of ASU 2014-10 is to improve financial reporting by reducing the cost and complexity associated with the incremental
reporting requirements for development stage entities. ASU 2014-10 is effective for annual reporting periods beginning
after December 15, 2014, and interim periods therein. The Company has elected early implementation, as permitted by
the standard, for the interim period ending June 30, 2014. All exploration stage language disclosures and amounts have
been removed as a result of the adoption of ASU 2014-10. The changes permit businesses and other organizations to first use
subjective criteria to determine if an intangible asset has lost value. The amendments to U.S. GAAP will be effective for fiscal
years starting after September 15, 2012. The Companys adoption of this accounting guidance does not have a material impact
on the consolidated financial statements and related disclosures. There were other updates recently issued, most of which represented
technical corrections to the accounting literature or application to specific industries and are not expected to have a material
impact on the Companys financial position, results of operations or cash flows.</t>
  </si>
  <si>
    <t>ACQUISITION</t>
  </si>
  <si>
    <t>Business Combinations [Abstract]</t>
  </si>
  <si>
    <t>Breathe eCigs Corp. Acquisition and Spin-off of DNA Canada,
Inc. On January 16, 2015, Breathe eCigs Corp., a Tennessee corporation
(Breathe), entered into a Share Exchange Agreement (the Exchange Agreement) with the Company, whereby
the Company acquired all of the issued and outstanding shares of common stock of Breathe in consideration for the issuance of 1,500,000
shares of common stock. As a result of the transaction effected by the Exchange Agreement,
at closing Breathe became a wholly owned subsidiary of the Company, with the former Breathe shareholders owning approximately 56%
of the then issued and outstanding common stock of the Company. The Company accounted for this acquisition as a reverse merger,
whereby Breathe became the accounting acquirer. As a result, the comparative figures are those of Breathe. The Company declared a stock dividend to its shareholders of record
as of February 3, 2015 of its wholly owned subsidiary, DNA Canada, Inc. Each shareholder of record on this date will receive
one share of DNA Canada, Inc. for every two shares of DNA Precious Metals Inc. owned by the shareholder on this date. All
stock dividends will be rounded down to the next whole number. With the completion of the stock dividend, the Company, no longer
has an equity interest in DNA Canada, Inc. The former shareholders of Breathe participating in the stock dividend
were required to tender for redemption any shares of DNA Canada, Inc. common stock received pursuant to the stock dividend in accordance
with the Exchange Agreement. With the acquisition of Breathe, management determined that it would
be in the best interest of the Company and its shareholders to operate each company separate and independently of each other. The
operation of DNA Canada, Inc. and Breathe were inconsistent. Breathe is a manufacturer and distributor of
e-cigarette and related products while DNA Canada, Inc. is an exploration stage mining company. The spin-off of DNA Canada, Inc.
will allow each company to focus on its principal business activity and facilitate capital formation. On March 5, 2015, the Company and Breathe entered into an Agreement
and Plan of Merger pursuant to which the Company merged with its wholly owned subsidiary, Breathe. Upon the consummation of the
Merger on March 11, 2015, the separate existence of Breathe ceased, and the shareholders of the Company became shareholders of
the surviving company, named Breathe eCig Corp. As permitted under Nevada law, the sole purpose of the Merger was to affect a change
to the Companys name from DNA Precious Metals, Inc. to Breathe eCig Corp. This change to the Amended Articles of Incorporation
and name change took effect on March 11, 2015.</t>
  </si>
  <si>
    <t>DISCONTINUED OPERATIONS</t>
  </si>
  <si>
    <t>Discontinued Operations</t>
  </si>
  <si>
    <t xml:space="preserve">Trademark Settlement/Disposal of eCigarette Operations As of March 30, 2016, pursuant to a settlement agreement under trademark
litigation with plaintiff, Breathe LLC (a Florida organization), the Company had ceased its continuing operations in the eCigarette
business (the effective date of the discontinuance of operations in that industry). In accordance with the settlement agreement,
the Company is required to pay two cash payments ($10,000 paid March 31, 2016 and $15,000 originally due by July 31, 2016 and was
paid on August 10, 2016.) Under the agreement, the Company also is required to issue 500,000 restricted common shares of Company
stock (which was issued April 15, 2016 at a value of $50,000) in addition to the transfer of 5,000,000 common shares which it holds
in Tauriga Sciences, Inc. (at a value of $0 as this had been written off). The Company further agrees to split 50/50 any future
sales of its held inventory. The sale of inventory shall be a joint effort by the two companies and shall last for a
duration of one year from April 1, 2016. After such period, the Company will dispose of any remaining inventory. As of August 15, 2016, the Company has not transferred the 5,000,000
common shares which it holds in Tauriga Sciences, Inc. As a result of the disposal of the business and the discontinuance
of the eCigarette operations, the following chart reflects the results of the condensed consolidated financial statements as loss
from discontinued operations as of June 30, 2016:
WHITE FOX VENTURES, INC.
(FORMERLY BREATHE ECIG CORP.)
CONSOLIDATED STATEMENTS OF DISCOUNTED OPERATIONS
FOR THE THREE AND SIX MONTHS ENDED JUNE 30, 2016 AND 2015
(UNAUDITED)
SIX MONTHS ENDED THREE MONTHS ENDED
JUNE 30, JUNE 30,
2016 2015 2016 2015
REVENUE $ 19 $ 6,000 $ - $ 6,000
COST OF GOODS SOLD 1,851 7,057 - 7,057
GROSS LOSS (1,832 ) (1,057 ) - (1,057 )
OPERATING EXPENSES
Research and development - 2,178 - 1,648
Marketing, advertising and promotion 9,000 438,233 3,000 424,458
Rent 7,122 1,187 3,561 1,187
Salaries and related expenses, including stock-based compensation 10,911 114,150 - 97,649
Professional fees - 1,155,236 - 323,712
Depreciation and amortization - 12,449 - 9,195
General and administrative 1,631 167,076 - 144,504
Total operating expenses 28,664 1,890,509 6,561 1,002,353
OTHER (INCOME) EXPENSE
Loss from Inventory valuation LCM (224 ) - - -
Total other (income) expense (224 ) - - -
Net loss before provision for income taxes (30,272 ) (1,891,566 ) (6,561 ) (1,003,410 )
Provision for income taxes - - -
Net loss $ (30,272 ) $ (1,891,566 ) $ (6,561 ) $ (1,003,410 ) WHITE FOX VENTURES, INC. (FORMERLY BREATHE ECIG CORP.) BALANCE SHEET FROM DISCONTINUED OPERATIONS
June 30, 2016
December 31, 2015
Assets of discontinued operations $ 113,843 114,067
Liabilities of discontinued operations $ 250,443 232,771 </t>
  </si>
  <si>
    <t>CONVERTIBLE NOTES AND DERIVATIVE LIABILITIES</t>
  </si>
  <si>
    <t>Debt Disclosure [Abstract]</t>
  </si>
  <si>
    <t>The following summary of convertible notes payable and the related
derivative liabilities associated with the convertible notes payable. As a result of the reverse merger, Breathe assumed
responsibility of these DNA Precious Metals, Inc. notes, and any related derivative liability that exists under these notes related
to the warrant agreements. Therefore, a full discussion has been provided for clarification. On August 6, 2014, the Company entered into an agreement with a U.S.-based
private equity fund (Investor) under which the Company issued an unsecured Convertible Note (Convertible Note)
in the principal amount of $250,000. The funds to be issued under the Convertible Note is $225,000 (Consideration).
The Convertible Note includes an original issue discount of $25,000 (OID), calculated at 10% of the principal amount
($250,000). The initial Consideration paid to the Company on August 6, 2014 was $66,000. The Investor was able to pay additional
Consideration to the Company in such amounts and at such dates as the Investor may choose in its sole discretion. The principal
sum due to the Investor was prorated based on the Consideration actually paid by the Investor plus a 10% OID, as well as any other
interest or fees, such that the Company is only required to repay the amounts funded and the Company is not required to repay any
unfunded portions of the Convertible Note. The Company was able to repay the Convertible Note at any time on or before 90 days
from the transaction date after which the Company was not permitted to make further payments on the Convertible Note prior to the
Maturity Date without written approval from the Investor. If the Company made a payment of Consideration on or before 90 days from
the transaction date, the interest rate on that payment of Consideration was to be at zero percent (0%). If the Company did
not repay a payment of Consideration on or before 90 days from the transaction date, a one-time interest was to be a charge of
12% shall be applied to the principal amount. Any interest payable is in addition to the OID and that OID (or prorated OID, if
applicable) remained payable regardless of time and manner of payment by the Company. The maturity date was two years from the
transaction date of each payment ("Maturity Date") and was the date upon which the principal amount of the Convertible
Note, as well as any unpaid interest and other fees, were due and payable. The Investor had the right, at any time after the transaction
date, at its election, to convert all or part of the outstanding and unpaid principal amount and accrued interest (and any other
fees) into fully paid and non-assessable shares of common stock of the Company. The conversion price was the lesser of $1.60 or 60% of the lowest
trade price in the 25 trading days prior to the conversion. Unless otherwise agreed in writing by both parties, at no time was
the Investor convert any amount of the Convertible Note into common stock that would result in the Investor owning more than 4.99%
of the common stock outstanding of the Company. At the time that this Convertible Note is outstanding, the Company agreed to reserve
at least 100,000 shares of common stock for conversion. On October 30, 2014, the Company and the Investor entered into an amendment
(Amendment #1), whereby the Company paid a partial note repayment in the amount of $33,333 on November 5, 2014 which
equaled 50% of the note balance which includes $3,333 in interest, with the remaining balance due by January 6, 2015,
which was repaid on December 29, 2014. On April 28, 2014, the Company entered into a Securities Purchase
Agreement (SPA), with a U.S.-based private equity fund, under which the Company issued a Secured Convertible Promissory
Note (the Convertible Note) in the amount of $552,500. The Convertible Note included an original issue
discount of $50,000 (OID), calculated at 10% of the principal amount ($500,000), plus an additional $2,500 (Transaction
Expense Amount) to cover the investors due diligence and legal fees in connection therewith. The principal
amount was to be paid to the investor in six (6) tranches of an initial amount under the Convertible Note of $250,000 and five
(5) additional amounts of $50,000, with each of the additional amounts represented by Investor Notes (the Convertible Note and
the Investor Notes are collectively referred to herein as the Notes). The initial $250,000 in cash was paid to the
Company on April 29, 2014. Payment of the Notes were to be made on a monthly basis, beginning six months after the issue date when
the Company received the initial $250,000, in the amount of $34,531 per month plus all accrued but unpaid interest and other costs,
fees or charges payable, for sixteen (16) months until the balance is paid in full. The Notes were convertible into
common stock, at the option of the investor, at a price of $0.40 per share subject to adjustment in the case of a default, reorganization
or recapitalization. In the event the Company elected to prepay all or any portion of the Notes, the Company was required to pay
to the investor an amount in cash equal to 125% of the outstanding balance of the Notes, plus accrued interest and any other amounts
owing. Interest accrued at the rate of 10% per annum. If the Company failed to repay the Notes when due, or if other events of
default thereunder apply, a default interest rate of 22% per annum would apply. In addition, if the Company failed to issue stock
to the investor within three trading days of receipt of a notice of conversion, the Company must pay a penalty equal to the greater
of greater of $500 per day and 2% of the applicable conversion amount or installment amount, as applicable (but, in any event,
the cumulative amount of such late fees shall not exceed the applicable conversion amount or installment amount). The Notes were
secured by an interest in all right, title, interest, claims and demands of the Company in and to the property described in the
Security Agreement, and all replacements, proceeds, products, and accessions thereof. The Notes were convertible into shares of our common stock in six
tranches, consisting of (i) an initial tranche in an amount equal to $277,500 and any interest, costs, fees or charges accrued
thereon or added thereto under the terms of this Note and the other Transaction Documents (as defined in the Securities Purchase
Agreement), and (ii) five (5) additional tranches, each in the amount of $55,000, plus any interest, costs, fees or charges accrued
thereon or added thereto under the terms of this Note and the other Transaction Documents. Except in the case of a Company default,
the Notes are convertible by the investor at a price of $40.00 per share. Concurrently with the Securities Purchase Agreement,
the Company also issued to the investor warrants (the "Warrants") to purchase 6,906 shares of the Companys
common stock at an exercise price of $75.00 per share subject to adjustment as more fully set forth in the warrant agreement. The
Warrants also contained a cashless exercise provision. The Warrants were for a term of two (2) years. In accordance with the warrant
agreement as described in Note 5, the warrant price was reset to equal the conversion price associated with these new debt agreements
from the stated strike price of $75.00. On May 18, 2015, Typenex Co-Investment, LLC (Typenex)
filed a binding arbitration notice against the Company in the State of Utah, Case No. 150903317 (the Utah Lawsuit)
regarding a certain Warrant to Purchase Shares of Common Stock (the Warrant) issued by the Company to Typenex on
April 28, 2014 (the Arbitration) in connection with a Convertible Promissory Note of the same date (the Note).
On April 29, 2015, Typenex sent a Notice of Exercise to the Company for the issuance of 75,415 shares of the Companys common
stock (the Initial Shares) based on a cashless exercise provision contained in the Warrant along with an opinion
letter indicating the shares should be issued without restrictive legend pursuant to Rule 144 under the Securities Act of 1933,
as amended. The Company immediately filed for an emergency injunction in the State of New Jersey, the location of the Companys
transfer agent. The injunction was granted The Company has filed a response and counterclaim to the Arbitration notice alleging,
among other things, that Typenex did not fulfill its obligations under the original Note and failed to disclose material matters
regarding Typenex and its principal to the Company and requested damages and attorneys fees be paid by Typenex to the Company. On September 8, 2015, the Companys transfer agent was required
to release the Initial Share to Typenex as a result of the Company failing to maintain the bond requirement agreed to by the Company
and Typenex as part of the injunction. The number of Initial Shares is based on a price reset to equal the conversion
price associated with the Note. The price reset which resulted in the partial conversion to 75,415 common shares based on the difference
between the current market value (market price of $25.00 multiplied by exercise shares of 6,906) and the exercise price ($3.75)
multiplied by number of exercise shares (6,906.) This number is then divided by the adjusted price of the common stock ($1.946.) On October 13, 2015, Typenex and the Company participated in a mediation
in an attempt to resolve the Utah Lawsuit without either party having to incur additional legal and court fees. As a
result of the mediation and in order to resolve the Utah Lawsuit and the Arbitration and all other disputes between, on
November 17, 2015 (the Typenex Effective Date), the Company and Typenex entered into a Settlement Agreement, Waiver
and Release of Claims (the Settlement Agreement) and related Exchange Agreement (the Exchange Agreement),
Pursuant to the terms of the Settlement Agreement and Exchange Agreement, the Company agreed to issue to Typenex 80,000 shares
of the Companys common shares of stock in exchanges for any rights Typenex may or may not have had under the Warrant. The
Company will deliver the shares to Typenex in two installments: (i) 40,000 Shares with five trading days of the Effective Date
(the First Installment Shares) and (ii) 40,000 Shares on or before January 1, 2016 (the Second Installment
Shares). The First Installment Shares and the Second Installment Shares are collectively referred to herein as
the Typenex Shares. Additionally, pursuant to the Settlement Agreement, beginning on
January 1, 2016, Typenex shall have the right to put the Typenex Shares back to the Company (the Put Right) at the
following prices: (a) for Typenex Shares put to the Company from January 1, 2016 to April 30, 2016 the price will be $1.00 per
share; (b) for Typenex Shares put to the Company from May 1, 2016 to August 31, 2016 the price will be at $2.00 per share;
and (c) any Typenex Shares put to Company between September 1, 2016 and December 31, 2016 the price will be at $3.00 per share.
Typenex shall have the right to put up to 6,667 Typenex Shares per month to Company (the Monthly Put Amount) per
month. If the number of Typenex Shares put to Company in a given month is less than the Monthly Put Amount such difference,
the Rollover Shares, Typenex shall have the right to put such Typenex Shares to Company at any time in the same or
immediately succeeding period. In addition to the Monthly Put Amount, Typenex shall also have the right to put up to
6,667 Rollover Shares per month to Company. At such time that Typenexs Net Sales (gross proceeds of sales of
the Typenex Shares sold in a minus any trading commissions or costs associated with clearing and selling such Typenex Shares minus
the purchase price paid for any shares of Common Stock purchased on the open market) of Typenex Shares is equal to or greater than
$200,000, Typenexs Put Right shall automatically terminate and Typenex shall have no further rights to put Typenex Shares
or Rollover Shares. Additionally, Typenex agreed that during any calendar week it would
not sell more Typenex Shares than the greater of (i) 10% of the weekly trading volume of the Common Stock as reported on Bloomberg,
L.P. or (ii) an aggregate market value of $5,000. Upon execution of the Settlement Agreement and Exchange Agreement,
both parties released all claims each may have against the other relating to any other agreements to which both may be party except
for any disputes that may arise under the Settlement Agreement, Exchange Agreement and the documents ancillary to both. Under
the Settlement Agreement, the Company executed a Confession of Judgment in the amount of $500,000 (the Confession of Judgment). In
the event the Company commits a material breach of the Settlement Agreement which is not cured within five trading days, Typenex
shall have the right to enforce the Confession of Judgment. The Confession of Judgment, if filed as set forth above,
would carry an interest rate of 12% until paid. On March 25, 2016, the Company paid $55,000 to Typenex to settle
all obligations resulting from these agreements. Convertible Note dated February 4, 2015 On February 4, 2015, the Company entered into a convertible note
in an amount up to $250,000 with an investor. The initial funding was in the gross amount of $27,500, with net proceeds received
of $25,000. The $2,500 represents Original Issue Discount. The maturity date of this note was two years from the date that each
tranche is paid. The note was convertible at the lesser of $0.065 or 60% of the lowest trade price in the 25 trading days previous
to the conversion. The Company was able to repay this note at any time on or before
90 days from the effective date (the date the Company receives the cash) of the note at no additional interest charge. If the note
remained outstanding beyond the 90 days, there would have been a one-time 12% interest charge applied in addition to the Original
Issue Discount recognized at the onset of the note. The investor had the right to convert at any time after the effective date
of this note. The Company repaid this note on April 22, 2015 with accrued interest in the amount of $27,778. The
maturity date of this note was two years from the date that each tranche is paid. Convertible Note dated February 9, 2015 On February 9, 2015, the Company entered into a convertible note
in an amount of $110,000 with an investor. The gross amount of the note is $110,000, with net proceeds received of $100,000. The
$10,000 represents Original Issue Discount. The note will also bear interest at 4%, compounded annually. The maturity date of this
note was one year from execution. The note may be converted, in whole or in part, into shares of the Companys common stock.
The conversion price will be 60%, equivalent to a 40% discount, of the lowest trading price of the Companys common stock
during the 25 trading days prior to conversion. For defaults, the note is immediately due and payable and subject to a penalty
interest rate of 20%. On May 7, 2015 this note was assigned to M Capital Partners LLC in consideration for a payment
of $145,000 by M Capital Partners LLC to the original note holder. The Company still owes the entire $110,000 note, however, the
noteholder is M Capital Partners LLC. As a result of this assignment, the Company as noted above issued 300,000 shares of common
stock to Iconic. The Company never reserved shares in the name of the noteholder and failing to maintain proper share
reserves is a default event. In the event of default, the noteholder is permitted to declare all of the then outstanding
principal amount of this note, including any interest due thereon, to be due and payable immediately without further action or
notice. In the event of such acceleration, the amount due and owing to the holder shall be increased to 150% of the outstanding
principal amount of the note held by the Holder plus all accrued and unpaid interest, fees, and liquidated damages, if any. Additionally,
this note shall accrue interest on any unpaid principal from and after the occurrence and during the continuance of an event of
default at a rate of 20%. The note would also accrue liquidated damages of $1,000 per day from and after the occurrence
and during the continuance of an Event of Default. Since notice was not delivered to the Company prior to full settlement no such
accelerated clauses were enacted nor were any related expenses incurred. The note was permitted to be prepaid according to the following schedule:
Between 1 and 45 days from the date of execution, the note may be prepaid for 105% of face value plus accrued interest. Between
46 and 90 days from the date of execution, the note may be prepaid for 110% of face value plus accrued interest. Between 91 and
135 days from the date of execution, the note may be prepaid for 125% of face value plus accrued interest. Between 136 and 180
days from the date of execution, the note may be prepaid for 135% of face value plus accrued interest. After 180 days from the
date of execution, the note may not be prepaid without written consent from the investor. On August 10, 2015, The Company entered into a share exchange agreement
with the assignee noteholder to settle this note in full in exchange for 36,250 shares of the common stock. The stock was issued
on June 2, 2015 at a value of $293,625 ($8.10 per share) and at the time was recorded to stock for services rendered, debt financing
note incentive. The Company reclassified this amount from professional fees to Notes Payable, current portion in the
amount of $110,000, interest paid (classified as a reduction to accrued interest) in the amount of $2,857, Interest expense, net
of $6,016 and the loss from conversion of debt to equity in the amount of $174,752. Convertible Note dated March 6, 2015 On March 6, 2015, the Company entered into an 8% convertible redeemable
note with an investor in the amount of $31,500. The gross amount of the note is $31,500, with net proceeds received of $30,000.
The $1,500 represents legal fees. This note was to mature on March 6, 2016. The investor is entitled, at its option, at any time,
to convert all or any amount of the principal face amount of the note, then outstanding into shares of the Companys common
stock at a price for each share of common stock equal to 58% of the lowest trading price of the Companys common stock as
reported on the OTCQB for the fifteen prior trading days including the day upon which a notice of conversion is delivered. The note may be prepaid according to the following schedule: Between
1 and 30 days from the date of execution, the note may be prepaid for 110% of face value plus accrued interest. Between 31 and
60 days from the date of execution, the note may be prepaid for 116% of face value plus accrued interest. Between 61 and 90 days
from the date of execution, the note may be prepaid for 122% of face value plus accrued interest. Between 91 and 120 days from
the date of execution, the note may be prepaid for 128% of face value plus accrued interest. Between 121 and 150 days from the
date of execution, the note may be prepaid for 134% of face value plus accrued interest. Between 151 and 180 days from the date
of execution, the note may be prepaid for 135% of face value plus accrued interest. After 180 days from the date of execution,
the note may not be prepaid. On October 2, 2015 the Company paid $34,000 in cash to a noteholder
on an 8% convertible note with an original face value of $31,500 dated March 6, 2015. At the time of payment, the note
had an unconverted principal balance of $17,000 and accrued unpaid interest of $779. The Company recognized a loss on
this debt conversion in the amount of $16,221. In September 2015, this noteholder converted $14,500 in principal
and $620 in interest in exchange for 28,865 shares of common stock. The Company paid this note in full October 2, 2015. The
Company realized a loss on extinguishment of debt in the amount of $16,221. The total payment to this noteholder was
$34,000. Convertible Note dated March 11, 2015 On March 11, 2015, the Company entered into an 8% convertible redeemable
note with an investor in the amount of $52,500. The gross amount of the note is $52,500, with net proceeds received of $50,000.
The $2,500 represents legal fees. This note was to mature on March 11, 2016. The investor is entitled, at its option, at any time,
to convert all or any amount of the principal face amount of the note, then outstanding into shares of the Companys common
stock at a price for each share of common stock equal to 55% of the lowest trading price of the Companys common stock as
reported on the OTCQB for the fifteen prior trading days including the day upon which a notice of conversion is delivered. In September 2015, this note holder converted $15,000 in principal
and $640 in interest in exchange for 406 shares of common stock. On October 14, 2015, the noteholder converted $10,501
in principal and $499 of accrued interest. The Company paid this note in full for cash, with remaining accrued interest
of $1,277 on October 14, 2015. The Company realized a loss on extinguishment of debt in the amount of $36,724. The
total payment to this noteholder was $65,000. Convertible Note dated March 13, 2015 On March 13, 2015, the Company entered into an 8% convertible redeemable
note with an investor in the amount of $52,500. The gross amount of the note was $52,500, with net proceeds received of $50,000.
The $2,500 represents legal fees. This note was to mature on March 13, 2016. The investor was entitled, at its option, at any time, to convert
all or any amount of the principal face amount of the note, then outstanding into shares of the Companys common stock at
a price for each share of common stock equal to 55% of the lowest trading price of the Companys common stock as reported
on the OTCQB for the fifteen prior trading days including the day upon which a notice of conversion is delivered. On September 25, 2015, the Company paid this note face value in full
with accrued interest in the amount of $2,246. The Company recognized a loss on debt extinguishment in the amount of
$36,254. This note was satisfied with $75,000 in cash and 150 common shares of stock, issued in three equal blocks of free trading
stock. These conversion shares are scheduled to be issued November 1, 2015; December 1, 2015 and January 1, 2016 and
shall not have a value of less than $5,000 each. As of June 30, 2016, the Company has recorded a liability to issue
stock in the amount of $15,000. Convertible Note dated March 31, 2015 On March 31, 2015, the Company entered into an 8% convertible redeemable
note with an investor in the amount of $105,000. The gross amount of the note is $105,000, with net proceeds received of $100,000.
The $5,000 represents legal fees. This note was to mature on March 31, 2016. The investor was entitled, at its option, at any time, to convert
all or any amount of the principal face amount of the note, then outstanding into shares of the Companys common stock at
a price for each share of common stock equal to 55% of the lowest trading price of the Companys common stock as reported
on the OTCQB for the fifteen prior trading days including the day upon which a notice of conversion is delivered. On September 30, 2015, the Company paid this note face value in full
for cash with accrued interest in the amount of $4,202. The Company recognized a loss on debt extinguishment in the
amount of $41,986. The total payment to this noteholder was $151,188. Convertible Note dated April 8, 2015 On April 8, 2015, the Company entered into a 10% convertible redeemable
note payable with an investor in the amount of $53,000. The gross amount of the note is $53,000, with net proceeds received of
$50,000. The $3,000 represents legal fees. This note was to mature on April 8, 2016. This note was funded on April 22,
2015, at which point the Company began to accrue interest. The investor is entitled, at its option, at any time, to convert
all or any amount of the principal face amount of the note, then outstanding into shares of the Companys common stock at
a price for each share of common stock equal to 60% of the lowest trading price of the Companys common stock as reported
on the OTCQB for the twenty prior trading days including the day upon which a notice of conversion is delivered. The note may be prepaid at any time during the period beginning on
the Issue Date and ending on the date which is three (3) months following the Issue Date (Prepayment Termination Date),
Borrower shall have the right, exercisable on not less than five (5) Trading Days prior written notice to the Holder of this Note,
to prepay the outstanding balance on this Note (principal and accrued interest), in full. After the Prepayment Termination Date, the Borrower shall have no
right to prepay this Note. For purposes hereof, the Prepayment Factor shall equal one hundred and fifty percent (150%),
provided that such Prepayment factor shall equal one hundred and twenty percent (120%) if the Optional Prepayment Date occurs on
or before the date which is three (3) months following the Issue Date hereof. During the month of October 2015, the Company paid
$83,638 in cash to this noteholder representing the face value of $53,000 and accrued interest of $2,740. The Company
recognized a loss on the debt conversion in the amount of $27,898. Convertible Note 1 dated May 22, 2015 On May 22, 2015, the Company entered into an 8% convertible redeemable
note payable with an investor in the amount of $137,500. The gross amount of the note is $137,500, with net proceeds received of
$118,750. The $18,750 represents legal fees of $6,250 and Original Issue Discount of $12,500. This note was to mature on May 22,
2016. The note will also bear interest at 8%, compounded annually. The maturity date of this note is one year from execution. The
note may be converted, in whole or in part, into shares of the Companys common stock. The conversion price will be 68%,
equivalent to a 32% discount, of the lowest trading price of the Companys common stock during the 15 trading days prior
to conversion. For defaults, the note is immediately due and payable and subject to a penalty interest rate of 24%. On November 8, 2015, the Company paid this note face value in full
for cash with accrued interest in the amount of $5,104. The Company recognized a loss on debt extinguishment in the
amount of $55,351. The total payment to this noteholder was $197,955. Convertible Note 2 dated May 22, 2015 On May 22, 2015, the Company entered into a 12% convertible redeemable
note payable with an investor in the amount of $82,500. The gross amount of the note is $82,500, with net proceeds received of
$75,000. The $7,500 represents an Original Issue Discount. This note was to mature on May 22, 2016. The note will also bear interest
at 12%, compounded annually. The maturity date of this note is one year from execution. The note may be converted, in whole or
in part, into shares of the Companys common stock. The conversion price will be the lower of 60%, equivalent to a 40% discount,
of the lowest trading price of the Companys common stock as of the date of conversion notice or $10.00 per share. For defaults,
the note is immediately due and payable and subject to a penalty interest rate of 18%. As consideration for the holders commitment to purchase this
debenture, borrower issued to holder 40 shares of the Companys common stock. These commitment fee shares have been earned
in full upon holders purchase of this debenture; none of the commitment fee shares will be returned in the event of prepayment
of the note. On October 14, 2015, the Company paid this note face value in full
for cash with accrued interest in the amount of $3,960. The Company recognized a loss on debt extinguishment in the
amount of $30,224. The total payment to this noteholder was $116,684. Convertible Note dated June 8, 2015 On June 8, 2015, the Company entered into a 12% convertible redeemable
note payable with an investor in the amount of $100,000. The gross amount of the note is $100,000, with net proceeds received of
$96,500. The $3,500 represents legal fees. This note matures on June 8, 2016. The note will also bear interest at 12%, compounded
annually. The maturity date of this note is one year from execution. The note may be converted, in whole or in part, into shares
of the Companys common stock. The conversion price will be the lower of closing price of the common stock on the principle
market on the training day immediately preceding the closing date or 35%, equivalent to a 65% discount, of the lowest trading price
of the Companys common stock during the 20 trading days prior to conversion and the closing sale price of the common stock
on the principal market on the trading day immediately preceding the closing date. Under terms of the convertible note agreement,
if the closing sale price at any time falls below $5.00, then such 35% figure specified above shall be reduced to 20%, equivalent
to an 80% discount. The stock closing price went below $5.00 per share in the three months ended September 30, 2015. For
defaults, the note is immediately due and payable and subject to a penalty interest rate of 24%. The note may be prepaid according to the following schedule: Between
1 and 90 days from the date of execution, the note may be prepaid for 120% of face value plus accrued interest. Between 91 and
180 days from the date of execution, the note may be prepaid for 140% of face value plus accrued interest. After 180 days from
the date of execution, the note may not be prepaid. As prescribed in the convertible note agreement, the Company was
required to maintain a sufficient number of shares, free from preemptive rights, to provide for the issuance of common stock upon
conversion. The Company was required at all times to authorize a reserve of five times the number of shares that are actually issuable
upon full conversion of this note. The Company initially instructed the transfer agent to reserve 165,000 shares of common stock
for the noteholder for issuance upon conversion. The noteholder waived the requirement of the reserve shares above
and beyond what was needed to convert through the maturity date, notwithstanding the initial reserve amount. At September
30, 2015 the number of share that were necessary and issuable upon full conversion of then outstanding principal and accrued unpaid
interest was 740,943. The shares needed to convert was based on 20% of the lowest trading price of the Companys
common stock as reported on the OTCQB for the twenty prior trading days including the day upon which a notice of conversion is
delivered ($0.70.) Under terms of the convertible note contract, if the closing sale price at any time falls below $5.00,
then such 35% figure specified above shall be reduced to 20%, equivalent to an 80% discount. The stock closing price
was below $5.00 per share at June 30, 2016. On January 4, 2016 the Company
issued 166,700 shares of common stock to holder of a convertible note dated June 8, 2015. The noteholder converted $10,002
of principal only for the shares. The applicable conversion price was $0.06. Upon this conversion, the note
had a remaining balance including default interest fees of $40,000. On March 29, 2016, the Company entered into an agreement with this
noteholder to amend this convertible note to cure the default clause of the original agreement (no notice of default was provided). The
event of default was due to the Companys inability to reserve sufficient shares required by the convertible note agreement
based on the total authorized and unissued shares, which was subsequently cured with the increase of the authorized shares to 8,000,000,000
on March 15, 2016. The holder agreed to reset the total balance due to the Adjust Current Balance of $40,000. Also,
under the agreement the price of future conversions will be set at $0.10. The Company was further required to reserve
common shares of not less than 400,000. From the date of this agreement, the note shall not be subject to interest. As of June 30, 2016, the Company has $40,000 outstanding on this
note inclusive of accrued default interest fees. On April 11, 2016 the Company
issued 200,000 shares of common stock (of the 400,000) to the noteholder. The noteholder converted $2,030 of principal
only for the shares. The applicable conversion price was $0.01015. Upon this conversion, the note had a balance of $37,970.
Upon the issuance of the remaining 200,000 shares, any applicable los</t>
  </si>
  <si>
    <t>STOCKHOLDERS' DEFICIT</t>
  </si>
  <si>
    <t>Stockholders' Equity Note [Abstract]</t>
  </si>
  <si>
    <t xml:space="preserve">Preferred Stock The Company was established on June 2, 2006 with 10,000,000 shares
of preferred stock authorized with a par value of $0.001. The Company has not issued any preferred stock. Common Stock The Company was established on June 2, 2006 with 100,000,000 shares
of common stock authorized with a par value of $0.001. On December 8, 2011, the Company amended the authorized stock to 150,000,000
shares. On March 17, 2014, the Company amended the authorized stock to 500,000,000 shares. On March 15, 2016 the Companys
shareholders ratified managements restructuring plan by approving the increase in authorized shares to 8,000,000,000. On May 23, 2016 the Company filed with the Secretary of State for
the State of Nevada, the amendment to its state corporate charter to change the name of the company to White Fox Ventures, Inc.
(White Fox) to better reflect the new direction of the business and to effect a 100:1 reverse stock split. On May
27, 2016, the Company filed the necessary documents with FINRA requesting these items as well as request a new ticker symbol. On June 22, 2016, FINRA announced its final approval for the Companys
change of name to White Fox Ventures, Inc., as well as a 1:100 Reverse Stock Split and the Companys new Ticker symbol, AWAW,
which began trading on July 20, 2016. All share figures are shown in this report are on a post reverse split basis. In 2015, the Company issued: On January 20, 2015 1,500,000 shares were issued in the acquisition
of Breathe which was accounted for as reverse merger. On March 31, 2015 the Company issued 26,667 shares for $100,000 in
an investment into Tauriga Sciences, Inc. (TAUG). The Company entered into a commercialization/license agreement
with TAUG to jointly develop a new line of business involving CBD oil cartridges in on March 31, 2015. The Company received from
TAUG 10,869,565 shares of TAUG common stock (with a value of $100,000) in exchange for their shares (reflected as an investment).
Due to the very low stock value of both companies and with the Company exiting the eCigarette business both companies have impaired
their respective investment to $0 as December 31, 2015. On May 10, 2015 the Company issued a supplier 7,500 shares of common
stock at a value of $22,500 for the payment of inventory ($3.00 per share) and 3,000 shares of common stock valued at $9,000 ($3.00
per share) to a former noteholder ("Iconic") as part of an Assignment and Assumption Agreement dated May 7, 2015. 269,839 common shares were issued for cash in the amount of $1,047,270
at an average share price of $3.90. 718,588 shares of common stock for consulting services rendered and
to be rendered accrued as of December 31, 2015 in the amount of $5,547,305 including the cost of 65,000 shares to be issued ($7.70
per share) including an agreement with Maxim Group LLC ("Maxim") to provide general financial advisory and investment
banking services in exchange for 2.5% of the then issued and outstanding stock at the date of execution. The number of shares of
common stock issued and outstanding at the time of this agreement was 2,763,527. At that date 2.5% of the issued and outstanding
common stock equaled 69,088 shares. The Company, on May 18, 2015 canceled shares in the amount of 31,500 shares due to services
never provided at a value of $157,500 ($5.00 per share). 850,743 common shares were issued for the conversion of principal
and accrued interest by the holders of convertible notes at a value of $406,385 having and average share price of $0.50 at conversion. 171,500 common shares of stock to noteholders as commitment and assignment
shares and recorded as debt financing cost at a value of $176,050 (average price $1.00.) Under the first tranche of a July 2, 2015 securities purchase agreement,
$240,000 was committed for purchase of common stock and warrants. Cash was received associated with this offering was
$233,500, with $6,500 credited to the purchaser for legal fees. Under the second tranche of this agreement the amount
to be funded will be $200,000. Second tranche closing date was to be a trading date no later than five (5) Business Days following
the effective date of the Registration Statement. on which all of the transaction documents have been executed and delivered by
the applicable parties thereto, and all conditions precedent to (i) the Purchasers obligations to pay the Subscription Amount
for the Second Tranche and (ii) the Companys obligations. The Company filed Form S-1 Registration Statement
Under the Securities Act of 1933 (S1) on August 17, 2015. On October 2, 2015 the Company
pursuant to Rule 477 promulgated under the Securities Act of 1933, as amended (the Securities Act) submitted
a request for withdrawal of the previously filed S-1. Under this agreement, the Company was obligated to issue 40,000 common
shares of its stock at $6.00 per share subject to adjustment for reverse and forward stock splits, stock dividends, stock combinations
and other similar transactions of the common stock that occur after the date of agreement. Final purchase price is subject
to adjustment based on the closing price of the common stock on first adjustment date that is six (6) months immediately following
the closing date (or if such date is not a trading day, the trading day immediately preceding such six (6) month period). Final
purchase price is also subject to adjustment based on the second adjustment date based on the closing price of the common stock
on thirty (30) days following the first adjustment date (or if such date is not a trading day, the Trading Day immediately preceding
such date). Under the agreement, at any time while warrants are outstanding,
if the Company sold or grants any option to purchase, or sell or any common stock or common stock equivalents, at an effective
price per share less than the exercise price then in effect but greater than $10.00 (price adjusted) will be considered a dilutive
issuance and the holder of the warrant will be entitled to receive shares of common stock at an effective price per share
that is less than the exercise price. Cashless warrants registered in the name of such purchaser to purchase
up to a number of shares of common stock equal to 100% of such purchaser shares for the first tranche, with an exercise price equal
to $20.00, subject to adjustments whereby the Company may issue without further consideration. In the event that the
first adjusted price is higher than the per-share purchase price but lower than $8.00 per share, 10% of the aggregate number of
shares issued or issuable or 15% if equal to or lower than the per-share price. The Company must file Form S-1 with
the SEC under terms of this agreement. Under this agreement, the Company reserved 250,000 shares of common
stock to provide for the issuance of common shares, the adjustment shares and warrant shares. In the event that the
companys stock falls below $4.00 per share for three consecutive training days, the Company will immediately add an additional
150,000 shares to this reserve. In the event that the stock falls below $2.00 per share the three consecutive trading days the
Company will immediately add an additional 200,000 shares of the reserve. On August 25, 2015, the Company consented to an assignment agreement
whereby the assignor received $265,000 cash in exchange for the transfer of rights pursuant to the securities purchase agreement
dated July 2, 2015. As part of this agreement, the Company directly paid to assignee $180,000 in exchange for the assignee
waiving all rights under the original agreement related to price adjustments, second tranche issuance and warrants. On September 8, 2015 the cashless warrants to purchase 6,906 common
shares were exercised to convert to 75,415 common shares based on a price reset to equal the conversion price associated with the
debt agreements from the stated strike price of $75.00. The price reset which resulted in the conversion to 75,415 common shares
based on the difference between the current market value (market price of $25.00 multiplied by exercise shares of 6,906) and the
exercise price ($3.75) multiplied by number of exercise shares (6,906.) This number is then divided by the adjusted price of the
common stock ($1.946.) As of December 31, 2015, the Company has 4,708,113 shares of common
stock issued and outstanding. As of December 31, 2015 the Company had a liability for stock of $82,710 for stock to
be issued as conversion shares under the note settlement agreement of the March 13, 2015 8% convertible note. Share
are to be issued in three issuances of 5,000 each not to have a value less than $5,000 each. Issuances are scheduled
November 1, 2015; December 1, 2015 and January 1, 2015. The Company reversed liability for stock issuable under a distribution
agreement in the amount of 50,000 common shares which had a value of $37,500 ($0.75 per share) due to that agreement no longer
being in effect. The Company further has a liability for stock to be issued under a consulting agreement to issue 14,000
shares in the amount of $17,710 ($1.30 per share.) These shares do not include the shares owed to the noteholders as described
in NOTE 5. The liability for those shares is included with the note payable balances. The Company initiated payments in the amount of $180,000 to buy back
price adjustment rights, warrants and additional issuance rights transferred to assignee under original stock purchase agreement
dated July 2, 2015. The Company has the 40,000 share stock certificate in its possession pending the stock reissuance to a new
certificate to assignee. In 2016, the Company issued: In the six months ended June
30, 2016, the Company issued 1,131,700 shares of common stock to holders of convertible notes dated. The noteholders
converted $146,220 of principal and interest for the shares. The applicable conversion prices ranged from $0.01 to $0.10
per share. In the six months ended June
30, 2016, the Company issued 858,326 shares of common stock to and
Peter Comito and their affiliates pursuant to the In the six months ended June
30, 2016 In the six months ended June 30, 2016, the Company issued 29,750,700
shares of common stock to Company board members and officers and other investors, who had invested $364,273 in the Company
in the form of payment of various settlements and invoices outstanding. These investments were treated as a private placement with
prices ranging from $0.01 to $0.18 per share. On April 15, 2016, the Company
issued 500,000 common shares On June 17, 2016, the Company issued 97,000 common shares in exchange
for May 18, 2016 payments of certain expenses related to the corporate filings in the amount of $47,000 and the funding of an investment
in the amount of $50,000 in the common stock of a privately held company, Kudzoo, Inc. representing less than 2% of that company
as an investment. This investment will be recorded at cost on the Companys balance sheet. Authorized Reserved Shares Under terms of several of the Companys convertible notes it
was required under those note agreements at all times to authorize and reserve four and in some cases five times the number of
shares that are actually issuable upon full conversion of said notes (based on the conversion price of the notes in effect from
time to time.) The noteholders waived the requirement of the reserve shares above and beyond what was needed to
convert through the maturity date, notwithstanding the initial reserve amount. The Company is required to make proper provisions
so that there after there shall be a sufficient number of shares of common stock authorized and reserved, free from preemptive
rights. The Company is further obligated to make any changes to its capital structure which would change the number
shares of common stock into which said notes shall be convertible at the then current conversion price. Based on this calculation,
the Company did not have sufficient authorized common shares to convert all convertible notes, and exercise all outstanding warrants
from the unissued common shares as of December 31, 2015, however, cured any deficiency related to these provisions on March 15,
2016, upon the approval of the DEF 14A and amendments to the Certificates of Incorporation. As noted herein, the noteholders waived
this requirement to the Company as they knew the Company was amending their charter to increase the authorized number of common
shares to accommodate any conversions. Stock Options On August 12, 2013, the Company approved and enacted the 2013 Stock
Incentive Plan (the Plan). Under the 2013 Stock Incentive Plan, the Company may grant options or share awards to
its full-time employees, executive officers, directors and consultants up to a maximum of 8,000,000 common shares. Under the Plan,
the exercise price of each option has been established at $25.00. Stock options vest as stipulated in the stock option agreement
and their maximum term is 8 years. The following table summarizes information about the Companys
stock options:
June 30, 2016 December 31, 2015
Weighted Weighted
average average
Number of exercise Number of exercise
options Price options price
Options outstanding, beginning of period - $ - 2,000 $ 25.00
Granted - - - -
Exercised - - -
Forfeited - - -
Expired - $ - (2,000) (25.00)
Options outstanding, end of period - - - - Under the Plan, the exercise price of each option has been established
at $25.00. Stock options vest as stipulated in the stock option agreement and their maximum term is 8 years. In the year ended
December 31, 2015 the last of these options expired. There are no outstanding options as of June 30, 2016. Stock options-based compensation expense included in the condensed
consolidated statements of operations and comprehensive loss for the six months ended June 30, 2016 and 2015 was $0. Warrants The following table summarizes the Companys share warrants
outstanding as of June 30, 2016 and December 31, 2015:
June 30, 2016 December 31, 2015
Weighted Weighted Weighted Weighted
average Average average average
Number of remaining Exercise Number of remaining exercise
warrants life (years) Price warrants life (years) price
Warrants outstanding, beginning of year - - $ - 15,406 1.5 $ 66.00
Granted - - - - - -
Exercised - - - (6,906 ) - -
Expired - - - (8.500 ) - -
Warrants outstanding, end of year - - $ - - - $ - On September 8, 2015 the cashless warrants to purchase 6,906 common
shares were exercised to convert to 75,415 common shares based on a price reset to equal the conversion price associated with the
debt agreements from the stated strike price of $75.00. The price reset which resulted in the conversion to 75,415 common shares
based on the difference between the current market value (market price of $25.00 multiplied by exercise shares of 6,906) and the
exercise price ($3.75) multiplied by number of exercise shares (6,906.) This number is then divided by the adjusted price of the
common stock ($1.946.) On August 12, 2013, the Company
approved and enacted the 2013 Stock Incentive Plan (the Plan). Under the 2013 Stock Incentive Plan, the Company may
grant options or share awards to its full-time employees, executive officers, directors and consultants up to a maximum of 80,000
common shares. Under the Plan, the exercise price of each option has been established at $25.00. Stock options vest as stipulated
in the stock option agreement and their maximum term is 8 years. 8,500 options were issued in 2013 which expired in 2015. </t>
  </si>
  <si>
    <t>LICENSE AGREEMENT AND INVESTMENT</t>
  </si>
  <si>
    <t>Notes to Financial Statements</t>
  </si>
  <si>
    <t>On March 31, 2015, the Company and TAUG entered into a non-exclusive
license agreement, whereby TAUG will provide CBD oil cartridges to be used in the Breathe eCigs Corp. e-cigarette. In
accordance with the agreement, TAUG was to receive a royalty of 50% of the net revenues associated with the sale of specified list
of products listed in the agreement. In addition, there was a share swap between TAUG and the Company to equate to $100,000. The
Company issued 26,667 shares at $3.75 for the commercialization of the products. TAUG issued 10,869,565 shares of its
stock to acquire the license agreement (investment).
Description Amount
Stock issued $ 100,000
Total $ 100,000
Less: Management impairment valuation 100,000
Net June 30, 2016 and December 31, 2015 balances $ -
Issued 26,667 shares of Company common stock 26,667
at $1.00 per share. $ 3.75
Share value $ 100,000
Less: Management impairment valuation $ 100,000
Net June 30, 2016 and December 31, 2015 balances $ - At March 30, 2016 it was determined by management of both companies
that the value of the investment based on stock value and no business venture will be pursued was valueless. Therefore, the entire
investment and commercialization fees recorded were written off completely.</t>
  </si>
  <si>
    <t>RELATED PARTY TRANSACTIONS</t>
  </si>
  <si>
    <t>Related Party Transactions [Abstract]</t>
  </si>
  <si>
    <t xml:space="preserve">On August 24, 2015, the Company, received funds from 3476863 Canada
Inc. (Peter Comito) in the amount of $50,000 under a Stock Purchase Agreement. The Company intended to convert these
funds into equity through the issuance of common shares of stock. On March 28, 2016, the Company issued common shares
under a settlement agreement to satisfy this obligation. On September 22, 2015, Giovanni Comito purchased 104,000 shares of
the Companys common stock, par value $0.10, from Joshua Kimmel, the Companys Chief Executive Officer, Chief Financial
Officer and member of the Board of Directors, for an aggregate purchase price of $75,000. All such shares were restricted
securities at the time of the purchase and will continue to be restricted securities as such term is defined
under Rule 144 of the Securities Act of 1933, as amended. On September 22, 2015, the Company issued an unsecured promissory
note to Kimmel in consideration for gross proceeds to the Company of $75,000 (for which constitutes all proceeds received by Kimmel
as part of the Comito Purchase). The Kimmel Note accrues interest at 4.5% per annum unless there is an event of default,
in which case the interest rate increases to 9.0% per annum. The entire principal amount and all accrued but unpaid
interest under the Kimmel Note will be due and payable by the Company no later than September 22, 2016. As of June 30, 2016,
accrued interest was $2,552. On September 30, 2015, the Company, issued an unsecured promissory
note to Giovanni Comito in consideration for gross proceeds to the Company of $400,000 pursuant to a letter of intent (LOI)
purchase agreement for the sale of intellectual property held by the Company. The Giovanni Comito Note accrues interest
at 4.5% per annum unless there is an event of default in which case the interest rate increases to 9.0% per annum. The
entire principal amount and all accrued but unpaid interest under the Giovanni Comito Note will be due and payable by the Company
no later than March 31, 2016. On March 28, 2016 this obligation was satisfied with the collective issuance of 858,326
to settle a total of $1,050,000 related party notes related to the purchase of the Companys intellectual property. During the three months ended December 31, 2015 the Company, issued
nine unsecured promissory note to Peter Comito and affiliate companies in consideration for gross proceeds to the Company of $500,000
pursuant to the LOI. The Note accrues interest at 4.5% per annum unless there is an event of default in which case the
interest rate increases to 9.0% per annum. The entire principal amount and all accrued but unpaid interest under the
Notes will be due and payable by the Company no later than six months after issuance. On March 28, 2016 this obligation
was satisfied with the collective issuance of 858,326 to settle a total of $1,050,000 related party notes related to the purchase
of the Companys intellectual property. On October 28, 2015, the Company, issued an unsecured promissory
note to 9138-1095 Quebec Inc. (Angelo Chiapetta) in consideration for gross proceeds to the Company of $50,000 pursuant to the
LOI. The 9138-1095 Quebec Inc. (Angelo Chiapetta) Note accrues interest at 4.5% per annum unless there is an event of
default in which case the interest rate increases to 9.0% per annum. The entire principal amount and all accrued but
unpaid interest under the 9138-1095 Quebec Inc. (Angelo Chiapetta) will be due and payable by the Company no later than April 28,
2016. On March 28, 2016 this obligation was satisfied with the collective issuance of 858,326 to settle a total of $1,050,000
related party notes related to the purchase of the Companys intellectual property. On November 4, 2015, the Company, issued an unsecured promissory
note to 7091061 Canada Inc. (Carmine D'Argenio) in consideration for gross proceeds to the Company of $50,000 pursuant to the LOI. The
7091061 Canada Inc. (Carmine D'Argenio) Note accrues interest at 4.5% per annum unless there is an event of default in which case
the interest rate increases to 9.0% per annum. The entire principal amount and all accrued but unpaid interest under
the 7091061 Canada Inc. (Carmine D'Argenio) will be due and payable by the Company no later than May 4, 2016. On March
28, 2016 this obligation was satisfied with the collective issuance of 858,326 to settle a total of $1,050,000 related party notes
related to the purchase of the Companys intellectual property. During the three months ended March 31, 2016 a related party paid
expenses and debt on behalf of the Company in the amount of $42,500 which was agreed to be settled for 550,000 shares of Company
stock, issued April 4, 2016. During the six months ended June 30, 2016 related parties funded
obligations of the Company in the amount of $437,584. This amount as of July 31, 2016, was $438,574. The Company issued
22,184,700 shares of common stock to settle these obligations through July 31, 2016, with $3,000 still due. </t>
  </si>
  <si>
    <t>PROVISION FOR INCOME TAXES</t>
  </si>
  <si>
    <t>Income Tax Disclosure [Abstract]</t>
  </si>
  <si>
    <t>As of June 30, 2016, there is no provision for income taxes, current
or deferred.
Net operating losses carryforward $ 3,312,367
Valuation allowance (3,312,367 )
$ - The Company has approximately $9,742,000 in net operating losses
as of June 30, 2016 available to offset future taxable income through 2036. The Company has established a valuation allowance equal
to the full amount of the deferred tax assets due to the uncertainty of the utilization of the operating losses in future periods. A reconciliation of the Companys effective tax rate as a percentage
of income before taxes and the statutory rate for year ended June 30, 2016 is summarized below:
Federal rate 34 %
State rate -
Combined Tax Rate 34 %
Valuation allowance (34 )%</t>
  </si>
  <si>
    <t>COMMITMENTS</t>
  </si>
  <si>
    <t>Commitments and Contingencies Disclosure [Abstract]</t>
  </si>
  <si>
    <t>The Company had the following financial commitments, represented
by lease agreements, as of June 30 2016,
Year ending December 31,
2016 $ 45,181
2017 103,271
2018 50,013
$ 198,465
Rent expense for the three and six months ended June 30, 2016
was $3,561 and $7,122 compared to $1,187 and $1,187 for the same period in the prior year. All rental amounts are presented
in discontinued operations. On March 15, 2015 the Company entered into a 38-month lease
agreement for office space 322 Nancy Lane, Suite 7, Knoxville, Tennessee. This office was the former operational
headquarters for the Company. The Company is currently working with the landlord to find another tenant for this space
and remove this obligation. On April 25, 2016 the Company entered into a lease agreement
for virtual office space on New York City, New York to conduct Company business and investor relations. Rent payments
commenced on May 1, 2016. Total commitment is $2,790 with expiration of April 30, 2016. On June 20, 2016, White Fox Japan LLC, the Companys majority
owned subsidiary entered into an approximately two-year lease for office space. The lease will commence on August 1,
2016, expiring June 19, 2018. Rent is fixed over the lease period at $7,300 per month.</t>
  </si>
  <si>
    <t>CURRENT LITIGATION</t>
  </si>
  <si>
    <t>The Company had the following financial commitments, represented
by lease agreements, as of June 30 2016,
Year ending December 31, Total Future Obilgation
2016 43,537.58 46,825
2017 99,815.16 103,102
2018 56,911.90 58,281
208,208 Rent expense for the three and six months ended June 30, 2016 was
$3,561 and $7,122 compared to $1,187 and $1,187 for the same period in the prior year. All rental amounts are presented
in discontinued operations. On March 15, 2015 the Company entered into a 38-month lease agreement
for office space 322 Nancy Lane, Suite 7, Knoxville, Tennessee. This office was the former operational headquarters
for the Company. The Company is currently working with the landlord to find another tenant for this space and remove
this obligation. On April 25, 2016 the Company entered into a lease agreement for
virtual office space on New York City, New York to conduct Company business and investor relations. Rent payments commenced
on May 1, 2016. Total commitment is $2,790 with expiration of April 30, 2016. On June 20, 2016, White Fox Japan LLC, the Companys majority
owned subsidiary entered into an approximately two-year lease for office space. The lease will commence on August 1,
2016, expiring June 19, 2018. Rent is fixed over the lease period at $7,300 per month. Trademark dispute On August 5, 2015, the Company received a notice from Breathe, LLC,
a Florida limited liability company (Breathe LLC), that the Company was violating Breathe LLCs trademark rights
under U.S. Trademark Registration No. 4,633,887 for the name Breathe filed on September 27, 2013 and a demand
for the Company to immediately cease and desist from such use. The Company believes that it has rights of prior use
to the name Breathe under the federal trademark laws. As such, on August 10, 2015, the Company filed
(i) a Petition for Cancellation with the United States Patent and Trademark Office regarding U.S. Trademark Registration No. 4,633,887
and (ii) a Complaint against Breathe LLC in the United States District Court of Eastern District of Tennessee (the "Tennessee
Court"), Civil Action No. 3:15-cv-00345 requesting a declaratory judgment regarding the Companys rights to use the
trademark. A default judgment is currently pending in the Tennessee Court against Breathe LLC for failure to respond
to the Tennessee Court complaint. Breathe LLC has requested the default judgment not be entered and that it be given an extension
of time to respond. The Tennessee Court has not ruled on Breathe LLCs request as of the date of the filing of this
Form 10-Q. On August 16, 2015, the Company was notified that on August 12, 2015 Breathe LLC filed a Complaint in the United
States Southern District Court of New York (the New York Court), Civil Action N. 1:15-cv-06403, against the Company
and its Chief Executive Officer, Joshua Kimmel, demanding, among other things, damages of $5,000,000 and an injunction restraining
the Company from using the name Breathe. On November 8, 2015, the New York Court held a hearing regarding
Breathe LLCs request for a preliminary injunction. On the same day, the New York Court entered an order denying
Breathe LLCs request for a preliminary injunction finding "uncontroverted evidence showing that Kimmel began distributing,
promoting and advertising electronic cigarettes with the "Breathe" mark prior to September 27, 2013". Despite
the New York Courts denial, the overall litigation continues. Although the Company believes it will prevail on
the merits, there can be no guaranty that it will do so. If the Company is unable to prevail, it may be required to
market its products under a different name. As of March 30, 2016, pursuant to a settlement agreement under trademark
litigation with plaintiff, Breathe LLC (a Florida organization), the Company had ceased its continuing operations in the eCigarette
business (the effective date of the discontinuance of operations in that industry). In accordance with the settlement agreement,
the Company will pay two cash payments ($10,000 immediately and $15,000 was originally due by July 31, 2016 and was paid August
10, 2016.) The Company is also required to issue 500,000 restricted common shares of Company stock (which was issued
April 15, 2016) in addition to the transfer of 5,000,000 common shares which it holds in Tauriga Sciences, Inc. The Company further
agrees to split 50/50 any future sales of its held inventory. The sale of inventory shall be a joint effort by the two
companies and shall last for a duration of one year from April 1, 2016. After such period, the Company will dispose of any remaining
inventory. On April 15, 2016 the Company issued 500,000 shares of common stock
pursuant to this agreement to be recorded at the closing price of the stock as of the day the Company entered into the settlement
agreement in the amount of $50,000 (at par value.) As of August 15, 2016, the Company has not transferred the 5,000,000
common shares which it holds in Tauriga Sciences, Inc.</t>
  </si>
  <si>
    <t>SUBSEQUENT EVENTS</t>
  </si>
  <si>
    <t>Subsequent Events [Abstract]</t>
  </si>
  <si>
    <t xml:space="preserve">Corporate Matters Effective July 18, 2016, the
Company has dismissed KBL LLP (the Former Accounting Firm) as its independent registered public accounting firm. Effective
July 18, 2016, the Company has engaged Pritchett Siler &amp; Hardy, PC Certified Public Accountants of 515 South 400 East, Suite
100 Salt Lake City, Utah (the New Accounting Firm) as its new independent registered public accounting firm as of
and for the quarter ending June 30, 2016. The change in independent registered public accounting firm is not the result
of any disagreement with the Former Accounting Firm. On July 20, 2016 the Company began trading under its new ticker
symbol, AWAW. Effective August 13, 2016, Seth Shaw resigned from the Company
as Chief Financial Officer and Director. The Company has agreed to buy back 3,200,000 shares issued to him as reimbursement for
expenses which he paid personally. The Company will buy back the shares at a price of $0.01 for a total value of $32,000. Mr. Takehiro
Abe will be appointed CFO upon Mr. Shaws departure. Notes Payable On August 9, 2016, the
Company entered into a 12-month non-convertible note with a related party in the amount of the $25,000 bearing an interest rate
of 8%. The note matures on August 9, 2017. If the note defaults, the lender at its deaccession may convert principal
and accrued interest into common stock at a value of $0.01 per share. Stock Issuances On
July 19, 2016, the Company issued 1,450,000 common shares
to the holder of three convertible notes for the conversion of remaining principal. </t>
  </si>
  <si>
    <t>SUMMARY OF SIGNIFICANT ACCOUNTING POLICIES (Policies)</t>
  </si>
  <si>
    <t>Basis of Accounting</t>
  </si>
  <si>
    <t>These consolidated financial statements are prepared in conformity
with United States generally accepted accounting principles (U.S. GAAP) and are presented in U.S. dollar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Estimates include but are not limited to stock-based compensation and tax valuation allowances.</t>
  </si>
  <si>
    <t>Principles of Consolidation</t>
  </si>
  <si>
    <t>The condensed consolidated financial statements included the accounts
of the Company and Breathe as the acquisition of Breathe was accounted for as a reverse merger and Breathe is the accounting acquirer,
from the date that the Merger occurred between the Company and Breathe eCigs Corp. All intercompany transactions and accounts had
been eliminated on consolidation. Effective March 11, 2015, the financial statements were no longer consolidated until April 2015
and the establishment of two new wholly-owned subsidiaries, which are inactive. On June 17, 2016, the Company formed a subsidiary with 99% majority
ownership stake. The subsidiary, White Fox Japan LLC, will be presented with a non-controlling interest of 1% for the
share owned by related party, Company Chief Operating Officer and Director, Takehiro Abe. The subsidiary will conduct
all transactional operational activity of the Company. The subsidiary will plan, manage and promote seminars and classes
in Japan. The subsidiary has a fiscal year ended April 30, 2017. As of June 30, 2016 there was no activity in the subsidiary.</t>
  </si>
  <si>
    <t>Business Combination</t>
  </si>
  <si>
    <t xml:space="preserve">On January 16, 2015, Breathe entered the Exchange Agreement with
the Company, whereby the Company acquired all of the issued and outstanding shares of common stock of Breathe in consideration
for the issuance of 1,500,000 shares of common stock. This business combination was accounted for as a reverse merger whereby Breathe
is the accounting acquirer as the former Breathe shareholders then controlled greater than 50% of the voting control of the Company. In November 2014, the FASB issued ASU No. 2014-17, Business
Combination. The provisions of ASU No. 2014-17 require management to determining whether and at what threshold an acquiree
(acquired entity) can reflect the acquirers accounting and reporting basis (pushdown accounting) in its separate financial
statements. The entities of the transaction were under common control from January 16, 2015 until February 3, 2015. Since neither
unit of this business combination is in the development stage, nor had recognizable revenues during this period the application
of push down accounting would not be of significant value to the readers of these condensed consolidated financial statements. The
Company has not elected to apply </t>
  </si>
  <si>
    <t>Stock Based Compensation</t>
  </si>
  <si>
    <t>The Company estimates the fair value of stock based payment awards
made to officers and directors related to the Companys stock incentive plan, on the date of grant using an option-pricing
model. The value of the portion of the award that is ultimately expected to vest is recognized as an expense ratably over the requisite
service periods. The Company uses the Black-Scholes option pricing model to determine the fair value of the stock-based compensation
that it grants to officers and directors. The Company is required to make certain assumptions in connection with this determination,
the most important of which involves the calculation of volatility with respect to the price of its common stock. The computation
of volatility is intended to produce a volatility value that is representative of the Companys expectations about the future
volatility of the price of its common stock over an expected term. Shares of the Company commenced trading on August 22, 2013.
As a result, the volatility value that the Company calculated may differ from the future volatility of the price of its shares
of common stock. Upon the exercise of stock options, any consideration received and
the amounts previously recorded under stock-based compensation are credited to share capital. Upon the issuance of shares resulting
from share awards, amounts previously recorded under stock based compensation are credited to share capital.</t>
  </si>
  <si>
    <t>Comprehensive Income (Loss)</t>
  </si>
  <si>
    <t>The Company adopted ASC 220-10, Reporting Comprehensive Income,
(formerly SFAS No. 130). ASC 220-10 requires the reporting of comprehensive income in addition to net income from operations. Comprehensive income is a more inclusive financial reporting methodology
that includes disclosure of information that historically has not been recognized in the calculation of net income.</t>
  </si>
  <si>
    <t>Cash and Cash Equivalents</t>
  </si>
  <si>
    <t>The Company considers all highly liquid debt instruments and other
short-term investments with maturity of three months or less, when purchased, to be cash equivalents. At June 30, 2016 the Company did not maintain cash or cash equivalent
balances at any major United States bank.</t>
  </si>
  <si>
    <t>Income Taxes</t>
  </si>
  <si>
    <t>The Company uses the liability method of accounting for income taxes
under which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or substantially enacted tax
rates in effect for the year in which those temporary differences are expected to be recovered or settled. The effect on deferred
tax assets and liabilities of a change in tax rates is recognized as part of the provision for income taxes in the period that
includes the enactment date. Deferred tax liabilities are always provided for in full. Deferred tax assets are recognized to the
extent that it is probable that they will be able to be utilized against future taxable income. Deferred tax assets and liabilities
are offset only when the Company has a right and intention to set off current tax assets and liabilities from the same taxation
authority. Valuation allowances are established, when necessary, to reduce deferred tax assets to amounts that are expected to
be realized.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s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were filed.</t>
  </si>
  <si>
    <t>Revenue Recognition</t>
  </si>
  <si>
    <t>The Company recognizes revenues from the sale of the Companys
products when the following criteria are met: (i) persuasive evidence of an arrangement exists; (ii) delivery has occurred; (iii)
the price to the customer is fixed or determinable; and (iv) collection of the sales price is reasonably assured. Delivery
occurs when goods are shipped and title and risk of loss have passed to the customer. Revenue is deferred in all instances
where the earnings process is incomplete. Payments received before all of the relevant criteria for revenue recognition
are satisfied will be recorded as deferred revenue. Revenues and costs of revenues from consulting contracts will be
recognized during the period in which the service will be performed. All revenues will be reported net of any sales
discounts or taxes. Any revenues generated are included in discontinued operations.</t>
  </si>
  <si>
    <t>Trade Receivables and Allowance for Doubtful Accounts</t>
  </si>
  <si>
    <t>The Company was engaged up until March 30, 2016 in the sales and
distribution in the consumer products market through sales to distributors, wholesalers and direct to consumers via e-commerce
sales of eCigarettes for use by consumers. Trade receivables consisted primarily of amounts due to the Company from
their normal business activities whereby approved distributors and wholesalers are extended terms after down payments on orders.
The Company controlled credit risk related to the trade receivables through credit approvals, credit limits and monitoring procedures,
and perform ongoing credit evaluations of the customers. In assessing the carrying value of its trade receivables, the Company
estimated the recoverability by making assumptions based on factors such as current overall and industry-specific economic conditions,
historical and anticipated customer performance, historical write-off and collection experience, the level of past-due amounts,
and specific risks identified in the accounts receivable portfolio. Additional changes to the allowance could be necessary in the
future if a customers creditworthiness deteriorates, or if actual defaults are higher than the Companys historical
experience. Any difference could result in an increase or decrease in the allowance for doubtful accounts. All accounts receivable,
net of an allowance are considered assets from discontinued operations.</t>
  </si>
  <si>
    <t>Inventory</t>
  </si>
  <si>
    <t xml:space="preserve">Finished Goods Inventory As of March 30, 2016, pursuant to a settlement agreement under trademark
litigation, the Company had ceased its continuing operations in the eCigarette business (the effective date of the discontinuance
of operations in that industry). In accordance with the settlement agreement, the Company is required to pay two cash payments
($10,000 was paid on March 31, 2016 and $15,000 originally due by July 31, 2016 and was paid on August 10, 2016.) Under
this agreement, the Company is required to issue 500,000 restricted common shares of Company stock (which was issued April 15,
2016) in addition to the transfer of 5,000,000 common shares which it holds in Tauriga Sciences, Inc. The Company further agrees
to split 50/50 any future sales of its held inventory. The sale of inventory shall be a joint effort by the two companies and shall
last for a duration of one year from April 1, 2016. After such period, the Company will dispose of any remaining inventory. As of August 15, 2016, the Company has not transferred the 5,000,000
common shares which it holds in Tauriga Sciences, Inc. As a result of the settlement agreement and the resultant discontinuance
of this operation, management feels that it could sell the current inventory at $.50 for each $1 of inventory therefore an allowance
has been recorded to recognize the current expected net realizable value of the on-hand inventory in the amount of $113,843. This
amount is reflected in assets from discontinued operations. </t>
  </si>
  <si>
    <t>Loss Per Share of Common Stock</t>
  </si>
  <si>
    <t>Basic net loss per share (Basic EPS) is computed by
dividing net loss available to common shareholders by the weighted average number of common shares outstanding for the period. Diluted earnings per share is computed by dividing adjusted net income
available to common shareholders by the weighted average number of common shares outstanding adjusted for the effects of all dilutive
common share issuances. Dilutive common share issuances shall be deemed to have been converted
into ordinary shares at the beginning of the period. For the purpose of calculating diluted earnings per share, the Company
shall assume the exercise of dilutive stock options and warrants, as well as shares reserved for the conversion of certain notes
payable. The assumed proceeds from these instruments shall be regarded as having been received from the issue of common shares
at the average market price of common shares during the period. Dilutive common share issuances are not included in the computation
of diluted earnings per share when the Company reports a loss because to do so would be anti-dilutive for the periods presented.</t>
  </si>
  <si>
    <t>Derivative Financial Instruments</t>
  </si>
  <si>
    <t>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The accounting treatment of derivative financial instruments may
require that the Company for various instruments record the conversion option and related warrants at their fair values as of the
inception date of the agreements, and at fair value as of each subsequent balance sheet date, should the characteristics of these
instruments warrant the need to record the derivative liability. During the year ended December 31, 2014, as a result of entering
into the convertible notes, the Company was required to classify certain non-employee warrants as derivative liabilities and record
them at their fair values at each balance sheet date. Any change in fair value was recorded as a change in the fair value of derivative
liabilities for each reporting period at each balance sheet date. The Company reassessed the classification at each balance sheet
date. If the classification changed as a result of events during the period, the contract was reclassified as of the date of the
event that caused the reclassification. The fair value of conversion options at a fixed number of shares
are recorded using the intrinsic value method. Conversion options at variable rates and any options and warrants with ratchet provisions
are deemed to contain a down-round protection. Accordingly, they do not meet the scope exception for treatment as
a derivative under ASC 815 since down-round protection is not an input into the calculation of the fair value of
the equity instruments and cannot be considered indexed to the Companys own stock, which is a for the scope
exception as outlined under ASC 815. The Company signed convertible notes and warrants and has determined
that a conversion option is embedded in the note and it is required to bifurcate the conversion option from the host contract under
ASC 815 and account for the derivatives at fair value. The estimated fair value of the conversion option was determined using the
binomial model. The fair value of the conversion option was classified as a liability until the debt was converted by the note
holders or paid back by the Company. The fair value was affected by changes in inputs to that model including the stock price,
expected stock price volatility, the contractual term, and the risk-free interest rate. The Company continued to classify the fair
value of the conversion option as a liability until the conversion option was exercised, expired or amended in a way that would
no longer require these conversion options to be classified as a liability, whichever comes first. The Company has adopted a sequencing
policy that reclassifies contracts (from equity to assets or liabilities) with the most recent inception date first.
Thus any available shares are allocated first to contracts with the most recent inception date. For the binomial lattice options pricing model, the Company used
the following assumptions and weighted average fair value ranges as at the transaction date, April 28, 2014, and for the period
ended June 30, 2016:
Convertible Notes:
April 28, 2014
June 30, 2016
Risk free interest rate 0.0577% N/A
Dividend yield N/A N/A
Volatility 86.31% N/A
Warrants:
April 28, 2014
June 30, 2016
Risk free interest rate 0.144% N/A
Dividend yield N/A N/A
Volatility 97.33% N/A The Company had repaid the debt associated with the derivative liability
in December 2014, however carried the warrants through the conversion of those warrants in September 2015. As a result of the conversion
of the warrants, the entire derivative liability was extinguished as of September 30, 2015. The Company has no other instruments
that contain embedded derivatives. Prior to the effective date of the DEF 14A (March 15, 2016) which
included the amendment to the Certificate of Incorporation increasing the authorized common shares of the Company from 500,000,000
to 8,000,000,000 shares, the Company did not have sufficient authorized shares to effectuate any conversion of convertible notes
outstanding with either of the two noteholders. The Company remained in constant negotiations with the noteholders resulting in
amended agreements dated March 25, 2016 and March 29, 2016, respectively, and the noteholders did not exercise their right to issue
the Company a notice of default. At no time, did the Company consider that the notes outstanding could not be fully settled, with
the DEF 14A progressing towards effectiveness. As the 14A was effective, prior to the issuance of this report, the Company in effect,
cured any default under the note agreements, and as a result, no derivative liability was recorded by the Company. The amended
note agreements reflect the current number of common shares needed to settle the remaining convertible note agreements and there
are sufficient shares available to settle these agreements.</t>
  </si>
  <si>
    <t>Reclassifications</t>
  </si>
  <si>
    <t xml:space="preserve">Certain prior year amounts have been reclassified to conform to the
current year presentation. The reclassifications had no effect on the net loss or cash flows of the Company. </t>
  </si>
  <si>
    <t>Restated Financial Statements</t>
  </si>
  <si>
    <t xml:space="preserve">Prior year
amounts are presented in accordance with Amendment No. 1 on Form 10 Q/A for the quarters ended March 31, 2015 and June 30, 2015
as filed with the Securities and Exchange Commission on November 10, 2015. The required adjustments were made to correct the error
to properly account for its accounting for the acquisition of Breathe eCigs Corp. (formerly Breathe LLC) on January 16, 2015 as
a reverse merger for accounting purposes. </t>
  </si>
  <si>
    <t>Recent Issued Accounting Standards</t>
  </si>
  <si>
    <t>In February 2016, FASB issued ASU 2016-02, Leases (Topic 84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guidance will be effective for annual reporting periods beginning after December 15, 2018, including interim periods
within that reporting period and is applied retrospectively. Early adoption is permitted. We are currently in the process of assessing
the impact the adoption of this guidance will have on the Companys consolidated financial statements. In February 2015, the Financial Accounting Standards Board (FASB)
issued Accounting Standards Update No. 2015-02 (ASU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We are currently in the process of evaluating the
impact of the adoption of ASU 2015-02 on our consolidated financial statements. In November 2014, the FASB issued ASU No. 2014-17, Business
Combination. The provisions of ASU No. 2014-17 require management to determining whether and at what threshold an acquiree
(acquired entity) can reflect the acquirers accounting and reporting basis (pushdown accounting) in its separate financial
statements. Since neither unit of this business combination is in the development stage, nor had recognizable revenues during this
period the application of push down accounting would not be of significant value to the readers of these condensed consolidated
financial statements. The Company has not elected to apply pushdown accounting in its separate financial statements
upon occurrence of this event. During August 2014, the FASB issued ASU No. 2014-15, Presentation
of Financial StatementsGoing Concern.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this ASU on the Companys consolidated financial statements. During June 2014, the FASB issued an Accounting Standards Update
No. 2014-10, "Development Stage Entities (Topic 915) - Elimination of Certain Financial Reporting Requirements, Including
an Amendment to Variable Interest Entities Guidance in Topic 810, Consolidation ("ASU 2014-10")". The
objective of ASU 2014-10 is to improve financial reporting by reducing the cost and complexity associated with the incremental
reporting requirements for development stage entities. ASU 2014-10 is effective for annual reporting periods beginning
after December 15, 2014, and interim periods therein. The Company has elected early implementation, as permitted by
the standard, for the interim period ending June 30, 2014. All exploration stage language disclosures and amounts have
been removed as a result of the adoption of ASU 2014-10. The changes permit businesses and other organizations to first use
subjective criteria to determine if an intangible asset has lost value. The amendments to U.S. GAAP will be effective for fiscal
years starting after September 15, 2012. The Companys adoption of this accounting guidance does not have a material impact
on the consolidated financial statements and related disclosures. There were other updates recently issued, most of which represented
technical corrections to the accounting literature or application to specific industries and are not expected to have a material
impact on the Companys financial position, results of operations or cash flows.</t>
  </si>
  <si>
    <t>SUMMARY OF SIGNIFICANT ACCOUNTING POLICIES (Tables)</t>
  </si>
  <si>
    <t>Schedule of Assumptions Used</t>
  </si>
  <si>
    <t xml:space="preserve">For the binomial lattice options pricing model, the Company used
the following assumptions and weighted average fair value ranges as at the transaction date, April 28, 2014, and for the period
ended June 30, 2016:
Convertible Notes:
April 28, 2014
June 30, 2016
Risk free interest rate 0.0577% N/A
Dividend yield N/A N/A
Volatility 86.31% N/A
Warrants:
April 28, 2014
June 30, 2016
Risk free interest rate 0.144% N/A
Dividend yield N/A N/A
Volatility 97.33% N/A </t>
  </si>
  <si>
    <t>DISCONTINUED OPERATIONS (Tables)</t>
  </si>
  <si>
    <t>Discontinued Operations Tables</t>
  </si>
  <si>
    <t>Discontinued operations</t>
  </si>
  <si>
    <t xml:space="preserve">As a result of the disposal of the business and the discontinuance
of the eCigarette operations, the following chart reflects the results of the condensed consolidated financial statements as loss
from discontinued operations as of June 30, 2016:
WHITE FOX VENTURES, INC.
(FORMERLY BREATHE ECIG CORP.)
CONSOLIDATED STATEMENTS OF DISCOUNTED OPERATIONS
FOR THE THREE AND SIX MONTHS ENDED JUNE 30, 2016 AND 2015
(UNAUDITED)
SIX MONTHS ENDED THREE MONTHS ENDED
JUNE 30, JUNE 30,
2016 2015 2016 2015
REVENUE $ 19 $ 6,000 $ - $ 6,000
COST OF GOODS SOLD 1,851 7,057 - 7,057
GROSS LOSS (1,832 ) (1,057 ) - (1,057 )
OPERATING EXPENSES
Research and development - 2,178 - 1,648
Marketing, advertising and promotion 9,000 438,233 3,000 424,458
Rent 7,122 1,187 3,561 1,187
Salaries and related expenses, including stock-based compensation 10,911 114,150 - 97,649
Professional fees - 1,155,236 - 323,712
Depreciation and amortization - 12,449 - 9,195
General and administrative 1,631 167,076 - 144,504
Total operating expenses 28,664 1,890,509 6,561 1,002,353
OTHER (INCOME) EXPENSE
Loss from Inventory valuation LCM (224 ) - - -
Total other (income) expense (224 ) - - -
Net loss before provision for income taxes (30,272 ) (1,891,566 ) (6,561 ) (1,003,410 )
Provision for income taxes - - -
Net loss $ (30,272 ) $ (1,891,566 ) $ (6,561 ) $ (1,003,410 ) WHITE FOX VENTURES, INC. (FORMERLY BREATHE ECIG CORP.) BALANCE SHEET FROM DISCONTINUED OPERATIONS
June 30, 2016
December 31, 2015
Assets of discontinued operations $ 113,843 114,067
Liabilities of discontinued operations $ 250,443 232,771 </t>
  </si>
  <si>
    <t>STOCKHOLDERS' DEFICIT (Tables)</t>
  </si>
  <si>
    <t>Schedule of Stock Option Activity</t>
  </si>
  <si>
    <t xml:space="preserve">The following table summarizes information about the Companys
stock options:
June 30, 2016 December 31, 2015
Weighted Weighted
average average
Number of exercise Number of exercise
options Price options price
Options outstanding, beginning of period - $ - 2,000 $ 25.00
Granted - - - -
Exercised - - -
Forfeited - - -
Expired - $ - (2,000) (25.00)
Options outstanding, end of period - - - - </t>
  </si>
  <si>
    <t>Schedule of Warrant Activity</t>
  </si>
  <si>
    <t xml:space="preserve">The following table summarizes the Companys share warrants
outstanding as of June 30, 2016 and December 31, 2015:
June 30, 2016 December 31, 2015
Weighted Weighted Weighted Weighted
average Average average average
Number of remaining Exercise Number of remaining exercise
warrants life (years) Price warrants life (years) price
Warrants outstanding, beginning of year - - $ - 15,406 1.5 $ 66.00
Granted - - - - - -
Exercised - - - (6,906 ) - -
Expired - - - (8.500 ) - -
Warrants outstanding, end of year - - $ - - - $ - </t>
  </si>
  <si>
    <t>LICENSE AGREEMENT AND INVESTMENT (Tables)</t>
  </si>
  <si>
    <t>License Agreement And Investment Tables</t>
  </si>
  <si>
    <t>License agreement and investment</t>
  </si>
  <si>
    <t xml:space="preserve">On March 31, 2015, the Company and TAUG entered into a non-exclusive
license agreement, whereby TAUG will provide CBD oil cartridges to be used in the Breathe eCigs Corp. e-cigarette. In
accordance with the agreement, TAUG was to receive a royalty of 50% of the net revenues associated with the sale of specified list
of products listed in the agreement. In addition, there was a share swap between TAUG and the Company to equate to $100,000. The
Company issued 26,667 shares at $3.75 for the commercialization of the products. TAUG issued 10,869,565 shares of its
stock to acquire the license agreement (investment).
Description Amount
Stock issued $ 100,000
Total $ 100,000
Less: Management impairment valuation 100,000
Net June 30, 2016 and December 31, 2015 balances $ -
Issued 26,667 shares of Company common stock 26,667
at $1.00 per share. $ 3.75
Share value $ 100,000
Less: Management impairment valuation $ 100,000
Net June 30, 2016 and December 31, 2015 balances $ - </t>
  </si>
  <si>
    <t>PROVISION FOR INCOME TAXES (Tables)</t>
  </si>
  <si>
    <t>Schedule of Components of Provision for Income Taxes</t>
  </si>
  <si>
    <t xml:space="preserve">As of June 30, 2016, there is no provision for income taxes, current
or deferred.
Net operating losses carryforward $ 3,312,367
Valuation allowance (3,312,367 )
$ - </t>
  </si>
  <si>
    <t>Reconciliation of Effective Tax Rate as a Percentage of Income Before Taxes and Federal Statutory Rate</t>
  </si>
  <si>
    <t>A reconciliation of the Companys effective tax rate as a percentage
of income before taxes and the statutory rate for year ended June 30, 2016 is summarized below:
Federal rate 34 %
State rate -
Combined Tax Rate 34 %
Valuation allowance (34 )%</t>
  </si>
  <si>
    <t>COMMITMENTS (Tables)</t>
  </si>
  <si>
    <t>Leases</t>
  </si>
  <si>
    <t>Year ending December 31,
2016 $ 45,181
2017 103,271
2018 50,013
$ 198,465</t>
  </si>
  <si>
    <t>CURRENT LITIGATION (Tables)</t>
  </si>
  <si>
    <t>Current Litigation Tables</t>
  </si>
  <si>
    <t>Financial commitments, represented by lease agreements</t>
  </si>
  <si>
    <t xml:space="preserve">The Company had the following financial commitments, represented
by lease agreements, as of June 30 2016,
Year ending December 31, Total Future Obilgation
2016 43,537.58 46,825
2017 99,815.16 103,102
2018 56,911.90 58,281
208,208 </t>
  </si>
  <si>
    <t>ORGANIZATION AND BASIS OF PRESENTATION (Details Narrative) - CAD</t>
  </si>
  <si>
    <t>Proceeds from related party debt</t>
  </si>
  <si>
    <t>SUMMARY OF SIGNIFICANT ACCOUNTING POLICIES (Details 1)</t>
  </si>
  <si>
    <t>4 Months Ended</t>
  </si>
  <si>
    <t>Apr. 28, 2014</t>
  </si>
  <si>
    <t>Convertible Debt [Member]</t>
  </si>
  <si>
    <t>Fair Value Measurements, Recurring and Nonrecurring, Valuation Techniques [Line Items]</t>
  </si>
  <si>
    <t>Risk free interest rate</t>
  </si>
  <si>
    <t xml:space="preserve"> </t>
  </si>
  <si>
    <t>[1]</t>
  </si>
  <si>
    <t>0.0577%</t>
  </si>
  <si>
    <t>Dividend yield</t>
  </si>
  <si>
    <t>Expected volatility</t>
  </si>
  <si>
    <t>86.31%</t>
  </si>
  <si>
    <t>Warrant [Member]</t>
  </si>
  <si>
    <t>0.144%</t>
  </si>
  <si>
    <t>97.33%</t>
  </si>
  <si>
    <t>N/A</t>
  </si>
  <si>
    <t>ACQUISITION (Details Narrative)</t>
  </si>
  <si>
    <t>Jun. 30, 2016shares</t>
  </si>
  <si>
    <t>Acquisition date</t>
  </si>
  <si>
    <t>Jan. 16,
		2016</t>
  </si>
  <si>
    <t>Issuance of shares for acquisition</t>
  </si>
  <si>
    <t>DISCONTINUED OPERATIONS (Details) - CAD</t>
  </si>
  <si>
    <t>Discontinued Operations Details</t>
  </si>
  <si>
    <t>Research and development</t>
  </si>
  <si>
    <t>Marketing, advertising and promotion</t>
  </si>
  <si>
    <t>Rent</t>
  </si>
  <si>
    <t>Salaries and related expenses, including stock-based compensation</t>
  </si>
  <si>
    <t>Loss from Inventory valuation LCM</t>
  </si>
  <si>
    <t>DISCONTINUED OPERATIONS (Details 1) - CAD</t>
  </si>
  <si>
    <t>Discontinued Operations Details 1</t>
  </si>
  <si>
    <t>Assets of discontinued operations</t>
  </si>
  <si>
    <t>CONVERTIBLE NOTES AND DERIVATIVE LIABILITIES (Details Narrative) - CAD</t>
  </si>
  <si>
    <t>Debt Instrument [Line Items]</t>
  </si>
  <si>
    <t>December 24 2015 [Member] | Convertible Note Payable [Member]</t>
  </si>
  <si>
    <t>Debt Outstanding</t>
  </si>
  <si>
    <t>Original Issue Discount</t>
  </si>
  <si>
    <t>Interest expenses</t>
  </si>
  <si>
    <t>December 23 2015 [Member] | Convertible Note Payable [Member]</t>
  </si>
  <si>
    <t>Default penalties</t>
  </si>
  <si>
    <t>June 10 2015 [Member] | Convertible Note Payable [Member]</t>
  </si>
  <si>
    <t>June 8 2015 [Member] | Convertible Note Payable [Member]</t>
  </si>
  <si>
    <t>STOCKHOLDERS' DEFICIT (Details) - $ / shares</t>
  </si>
  <si>
    <t>12 Months Ended</t>
  </si>
  <si>
    <t>Number of options:</t>
  </si>
  <si>
    <t>Outstanding, beginning of period</t>
  </si>
  <si>
    <t>Granted</t>
  </si>
  <si>
    <t>Exercised</t>
  </si>
  <si>
    <t>Expired</t>
  </si>
  <si>
    <t>Outstanding, end of period</t>
  </si>
  <si>
    <t>Weighted average exercisable price:</t>
  </si>
  <si>
    <t>Forfeited</t>
  </si>
  <si>
    <t>Stock Option [Member]</t>
  </si>
  <si>
    <t>STOCKHOLDERS' DEFICIT (Details 1) - $ / shares</t>
  </si>
  <si>
    <t>Number of warrants</t>
  </si>
  <si>
    <t>Weighted average remaining life (years)</t>
  </si>
  <si>
    <t>0 years</t>
  </si>
  <si>
    <t>1 year 6 months</t>
  </si>
  <si>
    <t>Weighted average exercise price:</t>
  </si>
  <si>
    <t>STOCKHOLDERS' DEFICIT (Details Narrative) - CAD</t>
  </si>
  <si>
    <t>Dec. 31, 2014</t>
  </si>
  <si>
    <t>Common stock, outstanding</t>
  </si>
  <si>
    <t>Stock options-based compensation expense</t>
  </si>
  <si>
    <t>LICENSE AGREEMENT AND INVESTMENT (Details) - License agreement [Member]</t>
  </si>
  <si>
    <t>Jun. 30, 2016CAD</t>
  </si>
  <si>
    <t>Dec. 31, 2015CAD</t>
  </si>
  <si>
    <t>License Agreement / Commercialization Fees - 2 years dated 3/31/15</t>
  </si>
  <si>
    <t>Stock issued</t>
  </si>
  <si>
    <t>Total</t>
  </si>
  <si>
    <t>Less: Management impairment valuation</t>
  </si>
  <si>
    <t>Net end of reporting period</t>
  </si>
  <si>
    <t>Issued 2,666,667 shares of Company common stock | shares</t>
  </si>
  <si>
    <t>at $0.01 per share. | $ / shares</t>
  </si>
  <si>
    <t>LICENSE AGREEMENT AND INVESTMENT (Details Narrative) - 6 months ended Jun. 30, 2016 - License agreement [Member]</t>
  </si>
  <si>
    <t>CADshares</t>
  </si>
  <si>
    <t>$ / shares</t>
  </si>
  <si>
    <t>Royalty rate</t>
  </si>
  <si>
    <t>50.00%</t>
  </si>
  <si>
    <t>Stock issued | CAD</t>
  </si>
  <si>
    <t>Issued shares of Company common stock</t>
  </si>
  <si>
    <t>Price of shares issued | $ / shares</t>
  </si>
  <si>
    <t>Shares received for royalty agreement</t>
  </si>
  <si>
    <t>RELATED PARTY TRANSACTIONS (Details Narrative)</t>
  </si>
  <si>
    <t>Obligations [Member]</t>
  </si>
  <si>
    <t>Related party debt</t>
  </si>
  <si>
    <t>PROVISION FOR INCOME TAXES (Details)</t>
  </si>
  <si>
    <t>Provision For Income Taxes Details</t>
  </si>
  <si>
    <t>Net operating losses carryforward</t>
  </si>
  <si>
    <t>Valuation allowance</t>
  </si>
  <si>
    <t>PROVISION FOR INCOME TAXES (Details 1)</t>
  </si>
  <si>
    <t>Provision For Income Taxes Details 1</t>
  </si>
  <si>
    <t>Federal rate</t>
  </si>
  <si>
    <t>34.00%</t>
  </si>
  <si>
    <t>State rate</t>
  </si>
  <si>
    <t>0.00%</t>
  </si>
  <si>
    <t>Combined Tax Rate</t>
  </si>
  <si>
    <t>(34.00%)</t>
  </si>
  <si>
    <t>PROVISION FOR INCOME TAXES (Details Narrative) - CAD</t>
  </si>
  <si>
    <t>Provision For Income Taxes Details Narrative</t>
  </si>
  <si>
    <t>Net operating losses available to offset future taxable income</t>
  </si>
  <si>
    <t>COMMITMENTS (Details)</t>
  </si>
  <si>
    <t>Year ending December 31,</t>
  </si>
  <si>
    <t>COMMITMENTS (Details Narrative) - CAD</t>
  </si>
  <si>
    <t>2 Months Ended</t>
  </si>
  <si>
    <t>5 Months Ended</t>
  </si>
  <si>
    <t>Mar. 03, 2016</t>
  </si>
  <si>
    <t>Mar. 03, 2015</t>
  </si>
  <si>
    <t>Jun. 03, 2016</t>
  </si>
  <si>
    <t>Jun. 03, 2015</t>
  </si>
  <si>
    <t>Rent expense</t>
  </si>
</sst>
</file>

<file path=xl/styles.xml><?xml version="1.0" encoding="utf-8"?>
<styleSheet xmlns="http://schemas.openxmlformats.org/spreadsheetml/2006/main">
  <numFmts count="3">
    <numFmt formatCode="_(&quot;CAD &quot;#,##0_);_(&quot;CAD &quot;(#,##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6</v>
      </c>
    </row>
    <row r="9" spans="1:3">
      <c r="A9" s="4" t="s">
        <v>14</v>
      </c>
      <c r="B9" s="4" t="s">
        <v>15</v>
      </c>
    </row>
    <row r="10" spans="1:3">
      <c r="A10" s="4" t="s">
        <v>16</v>
      </c>
      <c r="B10" s="6" t="n">
        <v>1506503</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4" t="s">
        <v>25</v>
      </c>
    </row>
    <row r="16" spans="1:3">
      <c r="A16" s="4" t="s">
        <v>26</v>
      </c>
      <c r="C16" s="6" t="n">
        <v>401789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8</v>
      </c>
      <c r="B1" s="2" t="s">
        <v>1</v>
      </c>
    </row>
    <row r="2" spans="1:2">
      <c r="B2" s="2" t="s">
        <v>2</v>
      </c>
    </row>
    <row r="3" spans="1:2">
      <c r="A3" s="3" t="s">
        <v>157</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r="1" spans="1:2">
      <c r="A1" s="1" t="s">
        <v>173</v>
      </c>
      <c r="B1" s="2" t="s">
        <v>1</v>
      </c>
    </row>
    <row r="2" spans="1:2">
      <c r="B2" s="2" t="s">
        <v>2</v>
      </c>
    </row>
    <row r="3" spans="1:2">
      <c r="A3" s="3" t="s">
        <v>142</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90</v>
      </c>
      <c r="B12" s="4" t="s">
        <v>191</v>
      </c>
    </row>
    <row r="13" spans="1:2">
      <c r="A13" s="4" t="s">
        <v>192</v>
      </c>
      <c r="B13" s="4" t="s">
        <v>193</v>
      </c>
    </row>
    <row r="14" spans="1:2">
      <c r="A14" s="4" t="s">
        <v>194</v>
      </c>
      <c r="B14" s="4" t="s">
        <v>195</v>
      </c>
    </row>
    <row r="15" spans="1:2">
      <c r="A15" s="4" t="s">
        <v>196</v>
      </c>
      <c r="B15" s="4" t="s">
        <v>197</v>
      </c>
    </row>
    <row r="16" spans="1:2">
      <c r="A16" s="4" t="s">
        <v>198</v>
      </c>
      <c r="B16" s="4" t="s">
        <v>199</v>
      </c>
    </row>
    <row r="17" spans="1:2">
      <c r="A17" s="4" t="s">
        <v>200</v>
      </c>
      <c r="B17" s="4" t="s">
        <v>201</v>
      </c>
    </row>
    <row r="18" spans="1:2">
      <c r="A18" s="4" t="s">
        <v>202</v>
      </c>
      <c r="B18" s="4" t="s">
        <v>203</v>
      </c>
    </row>
    <row r="19" spans="1:2">
      <c r="A19" s="4" t="s">
        <v>204</v>
      </c>
      <c r="B19"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6</v>
      </c>
      <c r="B1" s="2" t="s">
        <v>1</v>
      </c>
    </row>
    <row r="2" spans="1:2">
      <c r="B2" s="2" t="s">
        <v>2</v>
      </c>
    </row>
    <row r="3" spans="1:2">
      <c r="A3" s="3" t="s">
        <v>142</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0</v>
      </c>
      <c r="C3" s="7" t="n">
        <v>10955</v>
      </c>
    </row>
    <row r="4" spans="1:3">
      <c r="A4" s="4" t="s">
        <v>31</v>
      </c>
      <c r="B4" s="6" t="n">
        <v>8333</v>
      </c>
      <c r="C4" s="6" t="n">
        <v>52051</v>
      </c>
    </row>
    <row r="5" spans="1:3">
      <c r="A5" s="4" t="s">
        <v>32</v>
      </c>
      <c r="B5" s="6" t="n">
        <v>50000</v>
      </c>
      <c r="C5" s="6" t="n">
        <v>0</v>
      </c>
    </row>
    <row r="6" spans="1:3">
      <c r="A6" s="4" t="s">
        <v>33</v>
      </c>
      <c r="B6" s="6" t="n">
        <v>113843</v>
      </c>
      <c r="C6" s="6" t="n">
        <v>114067</v>
      </c>
    </row>
    <row r="7" spans="1:3">
      <c r="A7" s="4" t="s">
        <v>34</v>
      </c>
      <c r="B7" s="6" t="n">
        <v>172176</v>
      </c>
      <c r="C7" s="6" t="n">
        <v>177073</v>
      </c>
    </row>
    <row r="8" spans="1:3">
      <c r="A8" s="4" t="s">
        <v>35</v>
      </c>
      <c r="B8" s="6" t="n">
        <v>172176</v>
      </c>
      <c r="C8" s="6" t="n">
        <v>177073</v>
      </c>
    </row>
    <row r="9" spans="1:3">
      <c r="A9" s="3" t="s">
        <v>36</v>
      </c>
    </row>
    <row r="10" spans="1:3">
      <c r="A10" s="4" t="s">
        <v>37</v>
      </c>
      <c r="B10" s="6" t="n">
        <v>353150</v>
      </c>
      <c r="C10" s="6" t="n">
        <v>444670</v>
      </c>
    </row>
    <row r="11" spans="1:3">
      <c r="A11" s="4" t="s">
        <v>38</v>
      </c>
      <c r="B11" s="6" t="n">
        <v>172970</v>
      </c>
      <c r="C11" s="6" t="n">
        <v>319361</v>
      </c>
    </row>
    <row r="12" spans="1:3">
      <c r="A12" s="4" t="s">
        <v>39</v>
      </c>
      <c r="B12" s="6" t="n">
        <v>2552</v>
      </c>
      <c r="C12" s="6" t="n">
        <v>17162</v>
      </c>
    </row>
    <row r="13" spans="1:3">
      <c r="A13" s="4" t="s">
        <v>40</v>
      </c>
      <c r="B13" s="6" t="n">
        <v>51021</v>
      </c>
      <c r="C13" s="6" t="n">
        <v>82710</v>
      </c>
    </row>
    <row r="14" spans="1:3">
      <c r="A14" s="4" t="s">
        <v>41</v>
      </c>
      <c r="B14" s="6" t="n">
        <v>75000</v>
      </c>
      <c r="C14" s="6" t="n">
        <v>1175000</v>
      </c>
    </row>
    <row r="15" spans="1:3">
      <c r="A15" s="4" t="s">
        <v>42</v>
      </c>
      <c r="B15" s="6" t="n">
        <v>250443</v>
      </c>
      <c r="C15" s="6" t="n">
        <v>232771</v>
      </c>
    </row>
    <row r="16" spans="1:3">
      <c r="A16" s="4" t="s">
        <v>43</v>
      </c>
      <c r="B16" s="6" t="n">
        <v>905136</v>
      </c>
      <c r="C16" s="6" t="n">
        <v>2271674</v>
      </c>
    </row>
    <row r="17" spans="1:3">
      <c r="A17" s="4" t="s">
        <v>44</v>
      </c>
      <c r="B17" s="6" t="n">
        <v>905136</v>
      </c>
      <c r="C17" s="6" t="n">
        <v>2271674</v>
      </c>
    </row>
    <row r="18" spans="1:3">
      <c r="A18" s="3" t="s">
        <v>45</v>
      </c>
    </row>
    <row r="19" spans="1:3">
      <c r="A19" s="4" t="s">
        <v>46</v>
      </c>
      <c r="B19" s="6" t="n">
        <v>0</v>
      </c>
      <c r="C19" s="6" t="n">
        <v>0</v>
      </c>
    </row>
    <row r="20" spans="1:3">
      <c r="A20" s="4" t="s">
        <v>47</v>
      </c>
      <c r="B20" s="6" t="n">
        <v>38729</v>
      </c>
      <c r="C20" s="6" t="n">
        <v>4708</v>
      </c>
    </row>
    <row r="21" spans="1:3">
      <c r="A21" s="4" t="s">
        <v>48</v>
      </c>
      <c r="B21" s="6" t="n">
        <v>8970568</v>
      </c>
      <c r="C21" s="6" t="n">
        <v>7339096</v>
      </c>
    </row>
    <row r="22" spans="1:3">
      <c r="A22" s="4" t="s">
        <v>49</v>
      </c>
      <c r="B22" s="6" t="n">
        <v>-9742257</v>
      </c>
      <c r="C22" s="6" t="n">
        <v>-9438405</v>
      </c>
    </row>
    <row r="23" spans="1:3">
      <c r="A23" s="4" t="s">
        <v>50</v>
      </c>
      <c r="B23" s="6" t="n">
        <v>-732960</v>
      </c>
      <c r="C23" s="6" t="n">
        <v>-2094601</v>
      </c>
    </row>
    <row r="24" spans="1:3">
      <c r="A24" s="4" t="s">
        <v>51</v>
      </c>
      <c r="B24" s="7" t="n">
        <v>172176</v>
      </c>
      <c r="C24" s="7" t="n">
        <v>1770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r="A1" s="1" t="s">
        <v>213</v>
      </c>
      <c r="B1" s="2" t="s">
        <v>1</v>
      </c>
    </row>
    <row r="2" spans="1:2">
      <c r="B2" s="2" t="s">
        <v>2</v>
      </c>
    </row>
    <row r="3" spans="1:2">
      <c r="A3" s="3" t="s">
        <v>154</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v>
      </c>
    </row>
    <row r="3" spans="1:2">
      <c r="A3" s="3" t="s">
        <v>163</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74"/>
  </cols>
  <sheetData>
    <row r="1" spans="1:2">
      <c r="A1" s="1" t="s">
        <v>227</v>
      </c>
      <c r="B1" s="2" t="s">
        <v>1</v>
      </c>
    </row>
    <row r="2" spans="1:2">
      <c r="B2" s="2" t="s">
        <v>2</v>
      </c>
    </row>
    <row r="3" spans="1:2">
      <c r="A3" s="3" t="s">
        <v>166</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4</v>
      </c>
      <c r="B1" s="2" t="s">
        <v>64</v>
      </c>
      <c r="D1" s="2" t="s">
        <v>1</v>
      </c>
    </row>
    <row r="2" spans="1:5">
      <c r="B2" s="2" t="s">
        <v>2</v>
      </c>
      <c r="C2" s="2" t="s">
        <v>90</v>
      </c>
      <c r="D2" s="2" t="s">
        <v>2</v>
      </c>
      <c r="E2" s="2" t="s">
        <v>90</v>
      </c>
    </row>
    <row r="3" spans="1:5">
      <c r="A3" s="3" t="s">
        <v>139</v>
      </c>
    </row>
    <row r="4" spans="1:5">
      <c r="A4" s="4" t="s">
        <v>86</v>
      </c>
      <c r="B4" s="7" t="n">
        <v>-101138</v>
      </c>
      <c r="C4" s="7" t="n">
        <v>-5675476</v>
      </c>
      <c r="D4" s="7" t="n">
        <v>-303852</v>
      </c>
      <c r="E4" s="7" t="n">
        <v>-6675780</v>
      </c>
    </row>
    <row r="5" spans="1:5">
      <c r="A5" s="4" t="s">
        <v>235</v>
      </c>
      <c r="D5" s="6" t="n">
        <v>47500</v>
      </c>
      <c r="E5" s="6" t="n">
        <v>0</v>
      </c>
    </row>
    <row r="6" spans="1:5">
      <c r="A6" s="4" t="s">
        <v>114</v>
      </c>
      <c r="D6" s="6" t="n">
        <v>47500</v>
      </c>
      <c r="E6" s="6" t="n">
        <v>0</v>
      </c>
    </row>
    <row r="7" spans="1:5">
      <c r="A7" s="4" t="s">
        <v>136</v>
      </c>
      <c r="D7" s="7" t="n">
        <v>146220</v>
      </c>
      <c r="E7" s="7" t="n">
        <v>40638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4"/>
    <col customWidth="1" max="3" min="3" width="15"/>
    <col customWidth="1" max="4" min="4" width="4"/>
    <col customWidth="1" max="5" min="5" width="15"/>
  </cols>
  <sheetData>
    <row r="1" spans="1:5">
      <c r="A1" s="1" t="s">
        <v>236</v>
      </c>
      <c r="C1" s="2" t="s">
        <v>237</v>
      </c>
      <c r="E1" s="2" t="s">
        <v>1</v>
      </c>
    </row>
    <row r="2" spans="1:5">
      <c r="C2" s="2" t="s">
        <v>238</v>
      </c>
      <c r="E2" s="2" t="s">
        <v>2</v>
      </c>
    </row>
    <row r="3" spans="1:5">
      <c r="A3" s="4" t="s">
        <v>239</v>
      </c>
    </row>
    <row r="4" spans="1:5">
      <c r="A4" s="3" t="s">
        <v>240</v>
      </c>
    </row>
    <row r="5" spans="1:5">
      <c r="A5" s="4" t="s">
        <v>241</v>
      </c>
      <c r="C5" s="4" t="s">
        <v>242</v>
      </c>
      <c r="D5" s="4" t="s">
        <v>243</v>
      </c>
      <c r="E5" s="4" t="s">
        <v>244</v>
      </c>
    </row>
    <row r="6" spans="1:5">
      <c r="A6" s="4" t="s">
        <v>245</v>
      </c>
      <c r="B6" s="4" t="s">
        <v>243</v>
      </c>
      <c r="C6" s="4" t="s">
        <v>242</v>
      </c>
      <c r="E6" s="4" t="s">
        <v>242</v>
      </c>
    </row>
    <row r="7" spans="1:5">
      <c r="A7" s="4" t="s">
        <v>246</v>
      </c>
      <c r="C7" s="4" t="s">
        <v>242</v>
      </c>
      <c r="D7" s="4" t="s">
        <v>243</v>
      </c>
      <c r="E7" s="4" t="s">
        <v>247</v>
      </c>
    </row>
    <row r="8" spans="1:5">
      <c r="A8" s="4" t="s">
        <v>248</v>
      </c>
    </row>
    <row r="9" spans="1:5">
      <c r="A9" s="3" t="s">
        <v>240</v>
      </c>
    </row>
    <row r="10" spans="1:5">
      <c r="A10" s="4" t="s">
        <v>241</v>
      </c>
      <c r="C10" s="4" t="s">
        <v>242</v>
      </c>
      <c r="D10" s="4" t="s">
        <v>243</v>
      </c>
      <c r="E10" s="4" t="s">
        <v>249</v>
      </c>
    </row>
    <row r="11" spans="1:5">
      <c r="A11" s="4" t="s">
        <v>245</v>
      </c>
      <c r="B11" s="4" t="s">
        <v>243</v>
      </c>
      <c r="C11" s="4" t="s">
        <v>242</v>
      </c>
      <c r="E11" s="4" t="s">
        <v>242</v>
      </c>
    </row>
    <row r="12" spans="1:5">
      <c r="A12" s="4" t="s">
        <v>246</v>
      </c>
      <c r="C12" s="4" t="s">
        <v>242</v>
      </c>
      <c r="D12" s="4" t="s">
        <v>243</v>
      </c>
      <c r="E12" s="4" t="s">
        <v>250</v>
      </c>
    </row>
    <row r="13" spans="1:5">
      <c r="A13" t="n"/>
    </row>
    <row r="14" spans="1:5">
      <c r="A14" s="4" t="s">
        <v>243</v>
      </c>
      <c r="B14" s="4" t="s">
        <v>251</v>
      </c>
    </row>
  </sheetData>
  <mergeCells count="5">
    <mergeCell ref="A1:B2"/>
    <mergeCell ref="C1:D1"/>
    <mergeCell ref="C2:D2"/>
    <mergeCell ref="A13:D13"/>
    <mergeCell ref="B14:D14"/>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20"/>
  </cols>
  <sheetData>
    <row r="1" spans="1:2">
      <c r="A1" s="1" t="s">
        <v>252</v>
      </c>
      <c r="B1" s="2" t="s">
        <v>1</v>
      </c>
    </row>
    <row r="2" spans="1:2">
      <c r="B2" s="2" t="s">
        <v>253</v>
      </c>
    </row>
    <row r="3" spans="1:2">
      <c r="A3" s="3" t="s">
        <v>145</v>
      </c>
    </row>
    <row r="4" spans="1:2">
      <c r="A4" s="4" t="s">
        <v>254</v>
      </c>
      <c r="B4" s="4" t="s">
        <v>255</v>
      </c>
    </row>
    <row r="5" spans="1:2">
      <c r="A5" s="4" t="s">
        <v>256</v>
      </c>
      <c r="B5" s="6" t="n">
        <v>15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257</v>
      </c>
      <c r="B1" s="2" t="s">
        <v>64</v>
      </c>
      <c r="D1" s="2" t="s">
        <v>1</v>
      </c>
    </row>
    <row r="2" spans="1:5">
      <c r="B2" s="2" t="s">
        <v>2</v>
      </c>
      <c r="C2" s="2" t="s">
        <v>90</v>
      </c>
      <c r="D2" s="2" t="s">
        <v>2</v>
      </c>
      <c r="E2" s="2" t="s">
        <v>90</v>
      </c>
    </row>
    <row r="3" spans="1:5">
      <c r="A3" s="3" t="s">
        <v>258</v>
      </c>
    </row>
    <row r="4" spans="1:5">
      <c r="A4" s="4" t="s">
        <v>70</v>
      </c>
      <c r="B4" s="7" t="n">
        <v>0</v>
      </c>
      <c r="C4" s="7" t="n">
        <v>6000</v>
      </c>
      <c r="D4" s="7" t="n">
        <v>19</v>
      </c>
      <c r="E4" s="7" t="n">
        <v>6000</v>
      </c>
    </row>
    <row r="5" spans="1:5">
      <c r="A5" s="4" t="s">
        <v>71</v>
      </c>
      <c r="B5" s="6" t="n">
        <v>0</v>
      </c>
      <c r="C5" s="6" t="n">
        <v>7057</v>
      </c>
      <c r="D5" s="6" t="n">
        <v>1851</v>
      </c>
      <c r="E5" s="6" t="n">
        <v>7057</v>
      </c>
    </row>
    <row r="6" spans="1:5">
      <c r="A6" s="4" t="s">
        <v>72</v>
      </c>
      <c r="B6" s="6" t="n">
        <v>0</v>
      </c>
      <c r="C6" s="6" t="n">
        <v>-1057</v>
      </c>
      <c r="D6" s="6" t="n">
        <v>-1832</v>
      </c>
      <c r="E6" s="6" t="n">
        <v>-1057</v>
      </c>
    </row>
    <row r="7" spans="1:5">
      <c r="A7" s="3" t="s">
        <v>73</v>
      </c>
    </row>
    <row r="8" spans="1:5">
      <c r="A8" s="4" t="s">
        <v>259</v>
      </c>
      <c r="B8" s="6" t="n">
        <v>0</v>
      </c>
      <c r="C8" s="6" t="n">
        <v>1648</v>
      </c>
      <c r="D8" s="6" t="n">
        <v>0</v>
      </c>
      <c r="E8" s="6" t="n">
        <v>2178</v>
      </c>
    </row>
    <row r="9" spans="1:5">
      <c r="A9" s="4" t="s">
        <v>260</v>
      </c>
      <c r="B9" s="6" t="n">
        <v>3000</v>
      </c>
      <c r="C9" s="6" t="n">
        <v>424458</v>
      </c>
      <c r="D9" s="6" t="n">
        <v>9000</v>
      </c>
      <c r="E9" s="6" t="n">
        <v>438233</v>
      </c>
    </row>
    <row r="10" spans="1:5">
      <c r="A10" s="4" t="s">
        <v>261</v>
      </c>
      <c r="B10" s="6" t="n">
        <v>3561</v>
      </c>
      <c r="C10" s="6" t="n">
        <v>1187</v>
      </c>
      <c r="D10" s="6" t="n">
        <v>7122</v>
      </c>
      <c r="E10" s="6" t="n">
        <v>1187</v>
      </c>
    </row>
    <row r="11" spans="1:5">
      <c r="A11" s="4" t="s">
        <v>262</v>
      </c>
      <c r="B11" s="6" t="n">
        <v>0</v>
      </c>
      <c r="C11" s="6" t="n">
        <v>97649</v>
      </c>
      <c r="D11" s="6" t="n">
        <v>10911</v>
      </c>
      <c r="E11" s="6" t="n">
        <v>114150</v>
      </c>
    </row>
    <row r="12" spans="1:5">
      <c r="A12" s="4" t="s">
        <v>74</v>
      </c>
      <c r="B12" s="6" t="n">
        <v>0</v>
      </c>
      <c r="C12" s="6" t="n">
        <v>323712</v>
      </c>
      <c r="D12" s="6" t="n">
        <v>0</v>
      </c>
      <c r="E12" s="6" t="n">
        <v>1155236</v>
      </c>
    </row>
    <row r="13" spans="1:5">
      <c r="A13" s="4" t="s">
        <v>93</v>
      </c>
      <c r="B13" s="6" t="n">
        <v>0</v>
      </c>
      <c r="C13" s="6" t="n">
        <v>9195</v>
      </c>
      <c r="D13" s="6" t="n">
        <v>0</v>
      </c>
      <c r="E13" s="6" t="n">
        <v>12449</v>
      </c>
    </row>
    <row r="14" spans="1:5">
      <c r="A14" s="4" t="s">
        <v>75</v>
      </c>
      <c r="B14" s="6" t="n">
        <v>0</v>
      </c>
      <c r="C14" s="6" t="n">
        <v>144504</v>
      </c>
      <c r="D14" s="6" t="n">
        <v>1631</v>
      </c>
      <c r="E14" s="6" t="n">
        <v>167076</v>
      </c>
    </row>
    <row r="15" spans="1:5">
      <c r="A15" s="4" t="s">
        <v>76</v>
      </c>
      <c r="B15" s="6" t="n">
        <v>6561</v>
      </c>
      <c r="C15" s="6" t="n">
        <v>1002353</v>
      </c>
      <c r="D15" s="6" t="n">
        <v>28664</v>
      </c>
      <c r="E15" s="6" t="n">
        <v>1890509</v>
      </c>
    </row>
    <row r="16" spans="1:5">
      <c r="A16" s="3" t="s">
        <v>77</v>
      </c>
    </row>
    <row r="17" spans="1:5">
      <c r="A17" s="4" t="s">
        <v>263</v>
      </c>
      <c r="B17" s="6" t="n">
        <v>0</v>
      </c>
      <c r="C17" s="6" t="n">
        <v>0</v>
      </c>
      <c r="D17" s="6" t="n">
        <v>-224</v>
      </c>
      <c r="E17" s="6" t="n">
        <v>0</v>
      </c>
    </row>
    <row r="18" spans="1:5">
      <c r="A18" s="4" t="s">
        <v>81</v>
      </c>
      <c r="B18" s="6" t="n">
        <v>0</v>
      </c>
      <c r="C18" s="6" t="n">
        <v>0</v>
      </c>
      <c r="D18" s="6" t="n">
        <v>-224</v>
      </c>
      <c r="E18" s="6" t="n">
        <v>0</v>
      </c>
    </row>
    <row r="19" spans="1:5">
      <c r="A19" s="4" t="s">
        <v>82</v>
      </c>
      <c r="B19" s="6" t="n">
        <v>-6561</v>
      </c>
      <c r="C19" s="6" t="n">
        <v>-1003410</v>
      </c>
      <c r="D19" s="6" t="n">
        <v>-30272</v>
      </c>
      <c r="E19" s="6" t="n">
        <v>-1891566</v>
      </c>
    </row>
    <row r="20" spans="1:5">
      <c r="A20" s="4" t="s">
        <v>83</v>
      </c>
      <c r="B20" s="6" t="n">
        <v>0</v>
      </c>
      <c r="C20" s="6" t="n">
        <v>0</v>
      </c>
      <c r="D20" s="6" t="n">
        <v>0</v>
      </c>
      <c r="E20" s="6" t="n">
        <v>0</v>
      </c>
    </row>
    <row r="21" spans="1:5">
      <c r="A21" s="4" t="s">
        <v>86</v>
      </c>
      <c r="B21" s="7" t="n">
        <v>-6561</v>
      </c>
      <c r="C21" s="7" t="n">
        <v>-1003410</v>
      </c>
      <c r="D21" s="7" t="n">
        <v>-30272</v>
      </c>
      <c r="E21" s="7" t="n">
        <v>-189156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2</v>
      </c>
      <c r="B1" s="2" t="s">
        <v>2</v>
      </c>
      <c r="C1" s="2" t="s">
        <v>28</v>
      </c>
    </row>
    <row r="2" spans="1:3">
      <c r="A2" s="3" t="s">
        <v>53</v>
      </c>
    </row>
    <row r="3" spans="1:3">
      <c r="A3" s="4" t="s">
        <v>54</v>
      </c>
      <c r="B3" s="4" t="s">
        <v>55</v>
      </c>
      <c r="C3" s="4" t="s">
        <v>55</v>
      </c>
    </row>
    <row r="4" spans="1:3">
      <c r="A4" s="4" t="s">
        <v>56</v>
      </c>
      <c r="B4" s="6" t="n">
        <v>10000000</v>
      </c>
      <c r="C4" s="6" t="n">
        <v>10000000</v>
      </c>
    </row>
    <row r="5" spans="1:3">
      <c r="A5" s="4" t="s">
        <v>57</v>
      </c>
      <c r="B5" s="6" t="n">
        <v>0</v>
      </c>
      <c r="C5" s="6" t="n">
        <v>0</v>
      </c>
    </row>
    <row r="6" spans="1:3">
      <c r="A6" s="4" t="s">
        <v>58</v>
      </c>
      <c r="B6" s="6" t="n">
        <v>0</v>
      </c>
      <c r="C6" s="6" t="n">
        <v>0</v>
      </c>
    </row>
    <row r="7" spans="1:3">
      <c r="A7" s="4" t="s">
        <v>59</v>
      </c>
      <c r="B7" s="4" t="s">
        <v>55</v>
      </c>
      <c r="C7" s="4" t="s">
        <v>55</v>
      </c>
    </row>
    <row r="8" spans="1:3">
      <c r="A8" s="4" t="s">
        <v>60</v>
      </c>
      <c r="B8" s="6" t="n">
        <v>8000000000</v>
      </c>
      <c r="C8" s="6" t="n">
        <v>500000000</v>
      </c>
    </row>
    <row r="9" spans="1:3">
      <c r="A9" s="4" t="s">
        <v>61</v>
      </c>
      <c r="B9" s="6" t="n">
        <v>38728856</v>
      </c>
      <c r="C9" s="6" t="n">
        <v>4708113</v>
      </c>
    </row>
    <row r="10" spans="1:3">
      <c r="A10" s="4" t="s">
        <v>62</v>
      </c>
      <c r="B10" s="6" t="n">
        <v>38728856</v>
      </c>
      <c r="C10" s="6" t="n">
        <v>47081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s="1" t="s">
        <v>264</v>
      </c>
      <c r="B1" s="2" t="s">
        <v>2</v>
      </c>
      <c r="C1" s="2" t="s">
        <v>28</v>
      </c>
    </row>
    <row r="2" spans="1:3">
      <c r="A2" s="3" t="s">
        <v>265</v>
      </c>
    </row>
    <row r="3" spans="1:3">
      <c r="A3" s="4" t="s">
        <v>266</v>
      </c>
      <c r="B3" s="7" t="n">
        <v>113843</v>
      </c>
      <c r="C3" s="7" t="n">
        <v>114067</v>
      </c>
    </row>
    <row r="4" spans="1:3">
      <c r="A4" s="4" t="s">
        <v>42</v>
      </c>
      <c r="B4" s="7" t="n">
        <v>250443</v>
      </c>
      <c r="C4" s="7" t="n">
        <v>23277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267</v>
      </c>
      <c r="B1" s="2" t="s">
        <v>64</v>
      </c>
      <c r="D1" s="2" t="s">
        <v>1</v>
      </c>
    </row>
    <row r="2" spans="1:5">
      <c r="B2" s="2" t="s">
        <v>2</v>
      </c>
      <c r="C2" s="2" t="s">
        <v>90</v>
      </c>
      <c r="D2" s="2" t="s">
        <v>2</v>
      </c>
      <c r="E2" s="2" t="s">
        <v>90</v>
      </c>
    </row>
    <row r="3" spans="1:5">
      <c r="A3" s="3" t="s">
        <v>268</v>
      </c>
    </row>
    <row r="4" spans="1:5">
      <c r="A4" s="4" t="s">
        <v>96</v>
      </c>
      <c r="D4" s="7" t="n">
        <v>19829</v>
      </c>
      <c r="E4" s="7" t="n">
        <v>6958</v>
      </c>
    </row>
    <row r="5" spans="1:5">
      <c r="A5" s="4" t="s">
        <v>269</v>
      </c>
    </row>
    <row r="6" spans="1:5">
      <c r="A6" s="3" t="s">
        <v>268</v>
      </c>
    </row>
    <row r="7" spans="1:5">
      <c r="A7" s="4" t="s">
        <v>270</v>
      </c>
      <c r="B7" s="7" t="n">
        <v>43000</v>
      </c>
      <c r="D7" s="6" t="n">
        <v>43000</v>
      </c>
    </row>
    <row r="8" spans="1:5">
      <c r="A8" s="4" t="s">
        <v>271</v>
      </c>
      <c r="B8" s="6" t="n">
        <v>0</v>
      </c>
      <c r="D8" s="6" t="n">
        <v>0</v>
      </c>
    </row>
    <row r="9" spans="1:5">
      <c r="A9" s="4" t="s">
        <v>96</v>
      </c>
      <c r="D9" s="6" t="n">
        <v>19829</v>
      </c>
      <c r="E9" s="6" t="n">
        <v>6958</v>
      </c>
    </row>
    <row r="10" spans="1:5">
      <c r="A10" s="4" t="s">
        <v>272</v>
      </c>
      <c r="B10" s="6" t="n">
        <v>0</v>
      </c>
      <c r="C10" s="7" t="n">
        <v>0</v>
      </c>
      <c r="D10" s="6" t="n">
        <v>21891</v>
      </c>
      <c r="E10" s="7" t="n">
        <v>177674</v>
      </c>
    </row>
    <row r="11" spans="1:5">
      <c r="A11" s="4" t="s">
        <v>273</v>
      </c>
    </row>
    <row r="12" spans="1:5">
      <c r="A12" s="3" t="s">
        <v>268</v>
      </c>
    </row>
    <row r="13" spans="1:5">
      <c r="A13" s="4" t="s">
        <v>270</v>
      </c>
      <c r="B13" s="6" t="n">
        <v>92000</v>
      </c>
      <c r="D13" s="6" t="n">
        <v>92000</v>
      </c>
    </row>
    <row r="14" spans="1:5">
      <c r="A14" s="4" t="s">
        <v>274</v>
      </c>
      <c r="B14" s="6" t="n">
        <v>19737</v>
      </c>
      <c r="D14" s="6" t="n">
        <v>19737</v>
      </c>
    </row>
    <row r="15" spans="1:5">
      <c r="A15" s="4" t="s">
        <v>275</v>
      </c>
    </row>
    <row r="16" spans="1:5">
      <c r="A16" s="3" t="s">
        <v>268</v>
      </c>
    </row>
    <row r="17" spans="1:5">
      <c r="A17" s="4" t="s">
        <v>270</v>
      </c>
      <c r="B17" s="6" t="n">
        <v>11188</v>
      </c>
      <c r="D17" s="6" t="n">
        <v>11188</v>
      </c>
    </row>
    <row r="18" spans="1:5">
      <c r="A18" s="4" t="s">
        <v>276</v>
      </c>
    </row>
    <row r="19" spans="1:5">
      <c r="A19" s="3" t="s">
        <v>268</v>
      </c>
    </row>
    <row r="20" spans="1:5">
      <c r="A20" s="4" t="s">
        <v>270</v>
      </c>
      <c r="B20" s="7" t="n">
        <v>40000</v>
      </c>
      <c r="D20" s="7" t="n">
        <v>4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45"/>
    <col customWidth="1" max="2" min="2" width="15"/>
    <col customWidth="1" max="3" min="3" width="16"/>
  </cols>
  <sheetData>
    <row r="1" spans="1:3">
      <c r="A1" s="1" t="s">
        <v>277</v>
      </c>
      <c r="B1" s="2" t="s">
        <v>1</v>
      </c>
      <c r="C1" s="2" t="s">
        <v>278</v>
      </c>
    </row>
    <row r="2" spans="1:3">
      <c r="B2" s="2" t="s">
        <v>2</v>
      </c>
      <c r="C2" s="2" t="s">
        <v>28</v>
      </c>
    </row>
    <row r="3" spans="1:3">
      <c r="A3" s="4" t="s">
        <v>248</v>
      </c>
    </row>
    <row r="4" spans="1:3">
      <c r="A4" s="3" t="s">
        <v>279</v>
      </c>
    </row>
    <row r="5" spans="1:3">
      <c r="A5" s="4" t="s">
        <v>280</v>
      </c>
      <c r="B5" s="6" t="n">
        <v>0</v>
      </c>
      <c r="C5" s="6" t="n">
        <v>15406</v>
      </c>
    </row>
    <row r="6" spans="1:3">
      <c r="A6" s="4" t="s">
        <v>281</v>
      </c>
      <c r="B6" s="6" t="n">
        <v>0</v>
      </c>
      <c r="C6" s="6" t="n">
        <v>0</v>
      </c>
    </row>
    <row r="7" spans="1:3">
      <c r="A7" s="4" t="s">
        <v>282</v>
      </c>
      <c r="B7" s="6" t="n">
        <v>0</v>
      </c>
      <c r="C7" s="6" t="n">
        <v>-6906</v>
      </c>
    </row>
    <row r="8" spans="1:3">
      <c r="A8" s="4" t="s">
        <v>283</v>
      </c>
      <c r="B8" s="6" t="n">
        <v>0</v>
      </c>
      <c r="C8" s="6" t="n">
        <v>-8500</v>
      </c>
    </row>
    <row r="9" spans="1:3">
      <c r="A9" s="4" t="s">
        <v>284</v>
      </c>
      <c r="B9" s="6" t="n">
        <v>0</v>
      </c>
      <c r="C9" s="6" t="n">
        <v>0</v>
      </c>
    </row>
    <row r="10" spans="1:3">
      <c r="A10" s="3" t="s">
        <v>285</v>
      </c>
    </row>
    <row r="11" spans="1:3">
      <c r="A11" s="4" t="s">
        <v>280</v>
      </c>
      <c r="B11" s="8" t="n">
        <v>0</v>
      </c>
      <c r="C11" s="8" t="n">
        <v>66</v>
      </c>
    </row>
    <row r="12" spans="1:3">
      <c r="A12" s="4" t="s">
        <v>281</v>
      </c>
      <c r="B12" s="6" t="n">
        <v>0</v>
      </c>
      <c r="C12" s="6" t="n">
        <v>0</v>
      </c>
    </row>
    <row r="13" spans="1:3">
      <c r="A13" s="4" t="s">
        <v>282</v>
      </c>
      <c r="B13" s="6" t="n">
        <v>0</v>
      </c>
      <c r="C13" s="6" t="n">
        <v>0</v>
      </c>
    </row>
    <row r="14" spans="1:3">
      <c r="A14" s="4" t="s">
        <v>286</v>
      </c>
      <c r="B14" s="6" t="n">
        <v>0</v>
      </c>
    </row>
    <row r="15" spans="1:3">
      <c r="A15" s="4" t="s">
        <v>283</v>
      </c>
      <c r="B15" s="6" t="n">
        <v>0</v>
      </c>
      <c r="C15" s="6" t="n">
        <v>0</v>
      </c>
    </row>
    <row r="16" spans="1:3">
      <c r="A16" s="4" t="s">
        <v>284</v>
      </c>
      <c r="B16" s="8" t="n">
        <v>0</v>
      </c>
      <c r="C16" s="8" t="n">
        <v>0</v>
      </c>
    </row>
    <row r="17" spans="1:3">
      <c r="A17" s="4" t="s">
        <v>287</v>
      </c>
    </row>
    <row r="18" spans="1:3">
      <c r="A18" s="3" t="s">
        <v>279</v>
      </c>
    </row>
    <row r="19" spans="1:3">
      <c r="A19" s="4" t="s">
        <v>280</v>
      </c>
      <c r="B19" s="6" t="n">
        <v>0</v>
      </c>
      <c r="C19" s="6" t="n">
        <v>2000</v>
      </c>
    </row>
    <row r="20" spans="1:3">
      <c r="A20" s="4" t="s">
        <v>281</v>
      </c>
      <c r="B20" s="6" t="n">
        <v>0</v>
      </c>
      <c r="C20" s="6" t="n">
        <v>0</v>
      </c>
    </row>
    <row r="21" spans="1:3">
      <c r="A21" s="4" t="s">
        <v>282</v>
      </c>
      <c r="B21" s="6" t="n">
        <v>0</v>
      </c>
      <c r="C21" s="6" t="n">
        <v>0</v>
      </c>
    </row>
    <row r="22" spans="1:3">
      <c r="A22" s="4" t="s">
        <v>286</v>
      </c>
      <c r="B22" s="6" t="n">
        <v>0</v>
      </c>
      <c r="C22" s="6" t="n">
        <v>0</v>
      </c>
    </row>
    <row r="23" spans="1:3">
      <c r="A23" s="4" t="s">
        <v>283</v>
      </c>
      <c r="B23" s="6" t="n">
        <v>0</v>
      </c>
      <c r="C23" s="6" t="n">
        <v>-2000</v>
      </c>
    </row>
    <row r="24" spans="1:3">
      <c r="A24" s="4" t="s">
        <v>284</v>
      </c>
      <c r="B24" s="6" t="n">
        <v>0</v>
      </c>
      <c r="C24" s="6" t="n">
        <v>0</v>
      </c>
    </row>
    <row r="25" spans="1:3">
      <c r="A25" s="3" t="s">
        <v>285</v>
      </c>
    </row>
    <row r="26" spans="1:3">
      <c r="A26" s="4" t="s">
        <v>280</v>
      </c>
      <c r="B26" s="8" t="n">
        <v>0</v>
      </c>
      <c r="C26" s="8" t="n">
        <v>25</v>
      </c>
    </row>
    <row r="27" spans="1:3">
      <c r="A27" s="4" t="s">
        <v>281</v>
      </c>
      <c r="B27" s="6" t="n">
        <v>0</v>
      </c>
      <c r="C27" s="6" t="n">
        <v>0</v>
      </c>
    </row>
    <row r="28" spans="1:3">
      <c r="A28" s="4" t="s">
        <v>282</v>
      </c>
      <c r="B28" s="6" t="n">
        <v>0</v>
      </c>
      <c r="C28" s="6" t="n">
        <v>0</v>
      </c>
    </row>
    <row r="29" spans="1:3">
      <c r="A29" s="4" t="s">
        <v>286</v>
      </c>
      <c r="B29" s="6" t="n">
        <v>0</v>
      </c>
      <c r="C29" s="6" t="n">
        <v>0</v>
      </c>
    </row>
    <row r="30" spans="1:3">
      <c r="A30" s="4" t="s">
        <v>283</v>
      </c>
      <c r="B30" s="6" t="n">
        <v>0</v>
      </c>
      <c r="C30" s="6" t="n">
        <v>-25</v>
      </c>
    </row>
    <row r="31" spans="1:3">
      <c r="A31" s="4" t="s">
        <v>284</v>
      </c>
      <c r="B31" s="8" t="n">
        <v>0</v>
      </c>
      <c r="C31" s="8"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47"/>
    <col customWidth="1" max="2" min="2" width="15"/>
    <col customWidth="1" max="3" min="3" width="16"/>
  </cols>
  <sheetData>
    <row r="1" spans="1:3">
      <c r="A1" s="1" t="s">
        <v>288</v>
      </c>
      <c r="B1" s="2" t="s">
        <v>1</v>
      </c>
      <c r="C1" s="2" t="s">
        <v>278</v>
      </c>
    </row>
    <row r="2" spans="1:3">
      <c r="B2" s="2" t="s">
        <v>2</v>
      </c>
      <c r="C2" s="2" t="s">
        <v>28</v>
      </c>
    </row>
    <row r="3" spans="1:3">
      <c r="A3" s="4" t="s">
        <v>248</v>
      </c>
    </row>
    <row r="4" spans="1:3">
      <c r="A4" s="3" t="s">
        <v>289</v>
      </c>
    </row>
    <row r="5" spans="1:3">
      <c r="A5" s="4" t="s">
        <v>280</v>
      </c>
      <c r="B5" s="6" t="n">
        <v>0</v>
      </c>
      <c r="C5" s="6" t="n">
        <v>15406</v>
      </c>
    </row>
    <row r="6" spans="1:3">
      <c r="A6" s="4" t="s">
        <v>281</v>
      </c>
      <c r="B6" s="6" t="n">
        <v>0</v>
      </c>
      <c r="C6" s="6" t="n">
        <v>0</v>
      </c>
    </row>
    <row r="7" spans="1:3">
      <c r="A7" s="4" t="s">
        <v>282</v>
      </c>
      <c r="B7" s="6" t="n">
        <v>0</v>
      </c>
      <c r="C7" s="6" t="n">
        <v>-6906</v>
      </c>
    </row>
    <row r="8" spans="1:3">
      <c r="A8" s="4" t="s">
        <v>283</v>
      </c>
      <c r="B8" s="6" t="n">
        <v>0</v>
      </c>
      <c r="C8" s="6" t="n">
        <v>-8500</v>
      </c>
    </row>
    <row r="9" spans="1:3">
      <c r="A9" s="4" t="s">
        <v>284</v>
      </c>
      <c r="B9" s="6" t="n">
        <v>0</v>
      </c>
      <c r="C9" s="6" t="n">
        <v>0</v>
      </c>
    </row>
    <row r="10" spans="1:3">
      <c r="A10" s="3" t="s">
        <v>290</v>
      </c>
    </row>
    <row r="11" spans="1:3">
      <c r="A11" s="4" t="s">
        <v>280</v>
      </c>
      <c r="B11" s="4" t="s">
        <v>291</v>
      </c>
      <c r="C11" s="4" t="s">
        <v>292</v>
      </c>
    </row>
    <row r="12" spans="1:3">
      <c r="A12" s="4" t="s">
        <v>284</v>
      </c>
      <c r="B12" s="4" t="s">
        <v>291</v>
      </c>
      <c r="C12" s="4" t="s">
        <v>291</v>
      </c>
    </row>
    <row r="13" spans="1:3">
      <c r="A13" s="3" t="s">
        <v>293</v>
      </c>
    </row>
    <row r="14" spans="1:3">
      <c r="A14" s="4" t="s">
        <v>280</v>
      </c>
      <c r="B14" s="8" t="n">
        <v>0</v>
      </c>
      <c r="C14" s="8" t="n">
        <v>66</v>
      </c>
    </row>
    <row r="15" spans="1:3">
      <c r="A15" s="4" t="s">
        <v>281</v>
      </c>
      <c r="B15" s="6" t="n">
        <v>0</v>
      </c>
      <c r="C15" s="6" t="n">
        <v>0</v>
      </c>
    </row>
    <row r="16" spans="1:3">
      <c r="A16" s="4" t="s">
        <v>282</v>
      </c>
      <c r="B16" s="6" t="n">
        <v>0</v>
      </c>
      <c r="C16" s="6" t="n">
        <v>0</v>
      </c>
    </row>
    <row r="17" spans="1:3">
      <c r="A17" s="4" t="s">
        <v>283</v>
      </c>
      <c r="B17" s="6" t="n">
        <v>0</v>
      </c>
      <c r="C17" s="6" t="n">
        <v>0</v>
      </c>
    </row>
    <row r="18" spans="1:3">
      <c r="A18" s="4" t="s">
        <v>284</v>
      </c>
      <c r="B18" s="8" t="n">
        <v>0</v>
      </c>
      <c r="C18" s="8" t="n">
        <v>0</v>
      </c>
    </row>
    <row r="19" spans="1:3">
      <c r="A19" s="4" t="s">
        <v>287</v>
      </c>
    </row>
    <row r="20" spans="1:3">
      <c r="A20" s="3" t="s">
        <v>289</v>
      </c>
    </row>
    <row r="21" spans="1:3">
      <c r="A21" s="4" t="s">
        <v>280</v>
      </c>
      <c r="B21" s="6" t="n">
        <v>0</v>
      </c>
      <c r="C21" s="6" t="n">
        <v>2000</v>
      </c>
    </row>
    <row r="22" spans="1:3">
      <c r="A22" s="4" t="s">
        <v>281</v>
      </c>
      <c r="B22" s="6" t="n">
        <v>0</v>
      </c>
      <c r="C22" s="6" t="n">
        <v>0</v>
      </c>
    </row>
    <row r="23" spans="1:3">
      <c r="A23" s="4" t="s">
        <v>282</v>
      </c>
      <c r="B23" s="6" t="n">
        <v>0</v>
      </c>
      <c r="C23" s="6" t="n">
        <v>0</v>
      </c>
    </row>
    <row r="24" spans="1:3">
      <c r="A24" s="4" t="s">
        <v>283</v>
      </c>
      <c r="B24" s="6" t="n">
        <v>0</v>
      </c>
      <c r="C24" s="6" t="n">
        <v>-2000</v>
      </c>
    </row>
    <row r="25" spans="1:3">
      <c r="A25" s="4" t="s">
        <v>284</v>
      </c>
      <c r="B25" s="6" t="n">
        <v>0</v>
      </c>
      <c r="C25" s="6" t="n">
        <v>0</v>
      </c>
    </row>
    <row r="26" spans="1:3">
      <c r="A26" s="3" t="s">
        <v>293</v>
      </c>
    </row>
    <row r="27" spans="1:3">
      <c r="A27" s="4" t="s">
        <v>280</v>
      </c>
      <c r="B27" s="8" t="n">
        <v>0</v>
      </c>
      <c r="C27" s="8" t="n">
        <v>25</v>
      </c>
    </row>
    <row r="28" spans="1:3">
      <c r="A28" s="4" t="s">
        <v>281</v>
      </c>
      <c r="B28" s="6" t="n">
        <v>0</v>
      </c>
      <c r="C28" s="6" t="n">
        <v>0</v>
      </c>
    </row>
    <row r="29" spans="1:3">
      <c r="A29" s="4" t="s">
        <v>282</v>
      </c>
      <c r="B29" s="6" t="n">
        <v>0</v>
      </c>
      <c r="C29" s="6" t="n">
        <v>0</v>
      </c>
    </row>
    <row r="30" spans="1:3">
      <c r="A30" s="4" t="s">
        <v>283</v>
      </c>
      <c r="B30" s="6" t="n">
        <v>0</v>
      </c>
      <c r="C30" s="6" t="n">
        <v>25</v>
      </c>
    </row>
    <row r="31" spans="1:3">
      <c r="A31" s="4" t="s">
        <v>284</v>
      </c>
      <c r="B31" s="8" t="n">
        <v>0</v>
      </c>
      <c r="C31" s="8"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 customWidth="1" max="5" min="5" width="14"/>
  </cols>
  <sheetData>
    <row r="1" spans="1:5">
      <c r="A1" s="1" t="s">
        <v>294</v>
      </c>
      <c r="B1" s="2" t="s">
        <v>1</v>
      </c>
    </row>
    <row r="2" spans="1:5">
      <c r="B2" s="2" t="s">
        <v>2</v>
      </c>
      <c r="C2" s="2" t="s">
        <v>90</v>
      </c>
      <c r="D2" s="2" t="s">
        <v>28</v>
      </c>
      <c r="E2" s="2" t="s">
        <v>295</v>
      </c>
    </row>
    <row r="3" spans="1:5">
      <c r="A3" s="4" t="s">
        <v>296</v>
      </c>
      <c r="B3" s="6" t="n">
        <v>38728856</v>
      </c>
      <c r="D3" s="6" t="n">
        <v>4708113</v>
      </c>
    </row>
    <row r="4" spans="1:5">
      <c r="A4" s="4" t="s">
        <v>297</v>
      </c>
      <c r="B4" s="7" t="n">
        <v>0</v>
      </c>
      <c r="C4" s="7" t="n">
        <v>0</v>
      </c>
    </row>
    <row r="5" spans="1:5">
      <c r="A5" s="4" t="s">
        <v>287</v>
      </c>
    </row>
    <row r="6" spans="1:5">
      <c r="A6" s="4" t="s">
        <v>284</v>
      </c>
      <c r="B6" s="6" t="n">
        <v>0</v>
      </c>
      <c r="D6" s="6" t="n">
        <v>0</v>
      </c>
      <c r="E6" s="6" t="n">
        <v>2000</v>
      </c>
    </row>
    <row r="7" spans="1:5">
      <c r="A7" s="4" t="s">
        <v>248</v>
      </c>
    </row>
    <row r="8" spans="1:5">
      <c r="A8" s="4" t="s">
        <v>284</v>
      </c>
      <c r="B8" s="6" t="n">
        <v>0</v>
      </c>
      <c r="D8" s="6" t="n">
        <v>0</v>
      </c>
      <c r="E8" s="6" t="n">
        <v>1540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2"/>
    <col customWidth="1" max="2" min="2" width="23"/>
    <col customWidth="1" max="3" min="3" width="24"/>
    <col customWidth="1" max="4" min="4" width="17"/>
    <col customWidth="1" max="5" min="5" width="17"/>
  </cols>
  <sheetData>
    <row r="1" spans="1:5">
      <c r="A1" s="1" t="s">
        <v>298</v>
      </c>
      <c r="B1" s="2" t="s">
        <v>1</v>
      </c>
      <c r="C1" t="n"/>
    </row>
    <row r="2" spans="1:5">
      <c r="B2" s="2" t="s">
        <v>66</v>
      </c>
      <c r="C2" s="2" t="s">
        <v>65</v>
      </c>
      <c r="D2" s="2" t="s">
        <v>299</v>
      </c>
      <c r="E2" s="2" t="s">
        <v>300</v>
      </c>
    </row>
    <row r="3" spans="1:5">
      <c r="A3" s="3" t="s">
        <v>301</v>
      </c>
    </row>
    <row r="4" spans="1:5">
      <c r="A4" s="4" t="s">
        <v>302</v>
      </c>
      <c r="B4" s="7" t="n">
        <v>100000</v>
      </c>
    </row>
    <row r="5" spans="1:5">
      <c r="A5" s="4" t="s">
        <v>303</v>
      </c>
      <c r="D5" s="7" t="n">
        <v>100000</v>
      </c>
    </row>
    <row r="6" spans="1:5">
      <c r="A6" s="4" t="s">
        <v>304</v>
      </c>
      <c r="B6" s="7" t="n">
        <v>100000</v>
      </c>
    </row>
    <row r="7" spans="1:5">
      <c r="A7" s="4" t="s">
        <v>305</v>
      </c>
      <c r="D7" s="6" t="n">
        <v>0</v>
      </c>
      <c r="E7" s="7" t="n">
        <v>0</v>
      </c>
    </row>
    <row r="8" spans="1:5">
      <c r="A8" s="4" t="s">
        <v>306</v>
      </c>
      <c r="B8" s="6" t="n">
        <v>26667</v>
      </c>
    </row>
    <row r="9" spans="1:5">
      <c r="A9" s="4" t="s">
        <v>307</v>
      </c>
      <c r="C9" s="9" t="n">
        <v>3.75</v>
      </c>
    </row>
    <row r="10" spans="1:5">
      <c r="A10" s="4" t="s">
        <v>304</v>
      </c>
      <c r="B10" s="7" t="n">
        <v>100000</v>
      </c>
    </row>
    <row r="11" spans="1:5">
      <c r="A11" s="4" t="s">
        <v>305</v>
      </c>
      <c r="D11" s="7" t="n">
        <v>0</v>
      </c>
      <c r="E11" s="7" t="n">
        <v>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3"/>
    <col customWidth="1" max="3" min="3" width="11"/>
  </cols>
  <sheetData>
    <row r="1" spans="1:3">
      <c r="A1" s="1" t="s">
        <v>308</v>
      </c>
      <c r="B1" s="2" t="s">
        <v>309</v>
      </c>
      <c r="C1" s="2" t="s">
        <v>310</v>
      </c>
    </row>
    <row r="2" spans="1:3">
      <c r="A2" s="4" t="s">
        <v>311</v>
      </c>
      <c r="B2" s="4" t="s">
        <v>312</v>
      </c>
    </row>
    <row r="3" spans="1:3">
      <c r="A3" s="4" t="s">
        <v>313</v>
      </c>
      <c r="B3" s="7" t="n">
        <v>100000</v>
      </c>
    </row>
    <row r="4" spans="1:3">
      <c r="A4" s="4" t="s">
        <v>314</v>
      </c>
      <c r="B4" s="6" t="n">
        <v>26667</v>
      </c>
    </row>
    <row r="5" spans="1:3">
      <c r="A5" s="4" t="s">
        <v>315</v>
      </c>
      <c r="C5" s="9" t="n">
        <v>3.75</v>
      </c>
    </row>
    <row r="6" spans="1:3">
      <c r="A6" s="4" t="s">
        <v>316</v>
      </c>
      <c r="B6" s="6" t="n">
        <v>1086956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17"/>
  </cols>
  <sheetData>
    <row r="1" spans="1:2">
      <c r="A1" s="1" t="s">
        <v>317</v>
      </c>
      <c r="B1" s="2" t="s">
        <v>1</v>
      </c>
    </row>
    <row r="2" spans="1:2">
      <c r="B2" s="2" t="s">
        <v>299</v>
      </c>
    </row>
    <row r="3" spans="1:2">
      <c r="A3" s="4" t="s">
        <v>318</v>
      </c>
    </row>
    <row r="4" spans="1:2">
      <c r="A4" s="4" t="s">
        <v>319</v>
      </c>
      <c r="B4" s="7" t="n">
        <v>4375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17"/>
  </cols>
  <sheetData>
    <row r="1" spans="1:2">
      <c r="A1" s="1" t="s">
        <v>320</v>
      </c>
      <c r="B1" s="2" t="s">
        <v>299</v>
      </c>
    </row>
    <row r="2" spans="1:2">
      <c r="A2" s="3" t="s">
        <v>321</v>
      </c>
    </row>
    <row r="3" spans="1:2">
      <c r="A3" s="4" t="s">
        <v>322</v>
      </c>
      <c r="B3" s="7" t="n">
        <v>3312367</v>
      </c>
    </row>
    <row r="4" spans="1:2">
      <c r="A4" s="4" t="s">
        <v>323</v>
      </c>
      <c r="B4" s="6" t="n">
        <v>-3312367</v>
      </c>
    </row>
    <row r="5" spans="1:2">
      <c r="A5" s="4" t="s">
        <v>303</v>
      </c>
      <c r="B5" s="7"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9"/>
    <col customWidth="1" max="2" min="2" width="15"/>
  </cols>
  <sheetData>
    <row r="1" spans="1:2">
      <c r="A1" s="1" t="s">
        <v>324</v>
      </c>
      <c r="B1" s="2" t="s">
        <v>1</v>
      </c>
    </row>
    <row r="2" spans="1:2">
      <c r="B2" s="2" t="s">
        <v>2</v>
      </c>
    </row>
    <row r="3" spans="1:2">
      <c r="A3" s="3" t="s">
        <v>325</v>
      </c>
    </row>
    <row r="4" spans="1:2">
      <c r="A4" s="4" t="s">
        <v>326</v>
      </c>
      <c r="B4" s="4" t="s">
        <v>327</v>
      </c>
    </row>
    <row r="5" spans="1:2">
      <c r="A5" s="4" t="s">
        <v>328</v>
      </c>
      <c r="B5" s="4" t="s">
        <v>329</v>
      </c>
    </row>
    <row r="6" spans="1:2">
      <c r="A6" s="4" t="s">
        <v>330</v>
      </c>
      <c r="B6" s="4" t="s">
        <v>327</v>
      </c>
    </row>
    <row r="7" spans="1:2">
      <c r="A7" s="4" t="s">
        <v>323</v>
      </c>
      <c r="B7"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24"/>
    <col customWidth="1" max="3" min="3" width="23"/>
    <col customWidth="1" max="4" min="4" width="24"/>
    <col customWidth="1" max="5" min="5" width="23"/>
    <col customWidth="1" max="6" min="6" width="24"/>
    <col customWidth="1" max="7" min="7" width="23"/>
    <col customWidth="1" max="8" min="8" width="24"/>
    <col customWidth="1" max="9" min="9" width="23"/>
  </cols>
  <sheetData>
    <row r="1" spans="1:9">
      <c r="A1" s="1" t="s">
        <v>63</v>
      </c>
      <c r="B1" s="2" t="s">
        <v>64</v>
      </c>
      <c r="F1" s="2" t="s">
        <v>1</v>
      </c>
    </row>
    <row r="2" spans="1:9">
      <c r="B2" s="2" t="s">
        <v>65</v>
      </c>
      <c r="C2" s="2" t="s">
        <v>66</v>
      </c>
      <c r="D2" s="2" t="s">
        <v>67</v>
      </c>
      <c r="E2" s="2" t="s">
        <v>68</v>
      </c>
      <c r="F2" s="2" t="s">
        <v>65</v>
      </c>
      <c r="G2" s="2" t="s">
        <v>66</v>
      </c>
      <c r="H2" s="2" t="s">
        <v>67</v>
      </c>
      <c r="I2" s="2" t="s">
        <v>68</v>
      </c>
    </row>
    <row r="3" spans="1:9">
      <c r="A3" s="3" t="s">
        <v>69</v>
      </c>
    </row>
    <row r="4" spans="1:9">
      <c r="A4" s="4" t="s">
        <v>70</v>
      </c>
      <c r="C4" s="7" t="n">
        <v>0</v>
      </c>
      <c r="E4" s="7" t="n">
        <v>0</v>
      </c>
      <c r="G4" s="7" t="n">
        <v>0</v>
      </c>
      <c r="I4" s="7" t="n">
        <v>0</v>
      </c>
    </row>
    <row r="5" spans="1:9">
      <c r="A5" s="4" t="s">
        <v>71</v>
      </c>
      <c r="C5" s="6" t="n">
        <v>0</v>
      </c>
      <c r="E5" s="6" t="n">
        <v>0</v>
      </c>
      <c r="G5" s="6" t="n">
        <v>0</v>
      </c>
      <c r="I5" s="6" t="n">
        <v>0</v>
      </c>
    </row>
    <row r="6" spans="1:9">
      <c r="A6" s="4" t="s">
        <v>72</v>
      </c>
      <c r="C6" s="6" t="n">
        <v>0</v>
      </c>
      <c r="E6" s="6" t="n">
        <v>0</v>
      </c>
      <c r="G6" s="6" t="n">
        <v>0</v>
      </c>
      <c r="I6" s="6" t="n">
        <v>0</v>
      </c>
    </row>
    <row r="7" spans="1:9">
      <c r="A7" s="3" t="s">
        <v>73</v>
      </c>
    </row>
    <row r="8" spans="1:9">
      <c r="A8" s="4" t="s">
        <v>74</v>
      </c>
      <c r="C8" s="6" t="n">
        <v>55600</v>
      </c>
      <c r="E8" s="6" t="n">
        <v>4436260</v>
      </c>
      <c r="G8" s="6" t="n">
        <v>185901</v>
      </c>
      <c r="I8" s="6" t="n">
        <v>4459807</v>
      </c>
    </row>
    <row r="9" spans="1:9">
      <c r="A9" s="4" t="s">
        <v>75</v>
      </c>
      <c r="C9" s="6" t="n">
        <v>10617</v>
      </c>
      <c r="E9" s="6" t="n">
        <v>34190</v>
      </c>
      <c r="G9" s="6" t="n">
        <v>62967</v>
      </c>
      <c r="I9" s="6" t="n">
        <v>86540</v>
      </c>
    </row>
    <row r="10" spans="1:9">
      <c r="A10" s="4" t="s">
        <v>76</v>
      </c>
      <c r="C10" s="6" t="n">
        <v>66217</v>
      </c>
      <c r="E10" s="6" t="n">
        <v>4470450</v>
      </c>
      <c r="G10" s="6" t="n">
        <v>248868</v>
      </c>
      <c r="I10" s="6" t="n">
        <v>4546347</v>
      </c>
    </row>
    <row r="11" spans="1:9">
      <c r="A11" s="3" t="s">
        <v>77</v>
      </c>
    </row>
    <row r="12" spans="1:9">
      <c r="A12" s="4" t="s">
        <v>78</v>
      </c>
      <c r="C12" s="6" t="n">
        <v>860</v>
      </c>
      <c r="E12" s="6" t="n">
        <v>174813</v>
      </c>
      <c r="G12" s="6" t="n">
        <v>21891</v>
      </c>
      <c r="I12" s="6" t="n">
        <v>177674</v>
      </c>
    </row>
    <row r="13" spans="1:9">
      <c r="A13" s="4" t="s">
        <v>79</v>
      </c>
      <c r="C13" s="6" t="n">
        <v>27500</v>
      </c>
      <c r="E13" s="6" t="n">
        <v>0</v>
      </c>
      <c r="G13" s="6" t="n">
        <v>2821</v>
      </c>
      <c r="I13" s="6" t="n">
        <v>0</v>
      </c>
    </row>
    <row r="14" spans="1:9">
      <c r="A14" s="4" t="s">
        <v>80</v>
      </c>
      <c r="C14" s="6" t="n">
        <v>0</v>
      </c>
      <c r="E14" s="6" t="n">
        <v>26803</v>
      </c>
      <c r="G14" s="6" t="n">
        <v>0</v>
      </c>
      <c r="I14" s="6" t="n">
        <v>60193</v>
      </c>
    </row>
    <row r="15" spans="1:9">
      <c r="A15" s="4" t="s">
        <v>81</v>
      </c>
      <c r="C15" s="6" t="n">
        <v>28360</v>
      </c>
      <c r="E15" s="6" t="n">
        <v>201616</v>
      </c>
      <c r="G15" s="6" t="n">
        <v>24712</v>
      </c>
      <c r="I15" s="6" t="n">
        <v>237867</v>
      </c>
    </row>
    <row r="16" spans="1:9">
      <c r="A16" s="4" t="s">
        <v>82</v>
      </c>
      <c r="C16" s="6" t="n">
        <v>-94577</v>
      </c>
      <c r="E16" s="6" t="n">
        <v>-4672066</v>
      </c>
      <c r="G16" s="6" t="n">
        <v>-273580</v>
      </c>
      <c r="I16" s="6" t="n">
        <v>-4784214</v>
      </c>
    </row>
    <row r="17" spans="1:9">
      <c r="A17" s="4" t="s">
        <v>83</v>
      </c>
      <c r="C17" s="6" t="n">
        <v>0</v>
      </c>
      <c r="E17" s="6" t="n">
        <v>0</v>
      </c>
      <c r="G17" s="6" t="n">
        <v>0</v>
      </c>
      <c r="I17" s="6" t="n">
        <v>0</v>
      </c>
    </row>
    <row r="18" spans="1:9">
      <c r="A18" s="4" t="s">
        <v>84</v>
      </c>
      <c r="C18" s="6" t="n">
        <v>-94577</v>
      </c>
      <c r="E18" s="6" t="n">
        <v>-4672066</v>
      </c>
      <c r="G18" s="6" t="n">
        <v>-273580</v>
      </c>
      <c r="I18" s="6" t="n">
        <v>-4784214</v>
      </c>
    </row>
    <row r="19" spans="1:9">
      <c r="A19" s="4" t="s">
        <v>85</v>
      </c>
      <c r="C19" s="6" t="n">
        <v>-6561</v>
      </c>
      <c r="E19" s="6" t="n">
        <v>-1003410</v>
      </c>
      <c r="G19" s="6" t="n">
        <v>-30272</v>
      </c>
      <c r="I19" s="6" t="n">
        <v>-1891566</v>
      </c>
    </row>
    <row r="20" spans="1:9">
      <c r="A20" s="4" t="s">
        <v>86</v>
      </c>
      <c r="C20" s="7" t="n">
        <v>-101138</v>
      </c>
      <c r="E20" s="7" t="n">
        <v>-5675476</v>
      </c>
      <c r="G20" s="7" t="n">
        <v>-303852</v>
      </c>
      <c r="I20" s="7" t="n">
        <v>-6675780</v>
      </c>
    </row>
    <row r="21" spans="1:9">
      <c r="A21" s="4" t="s">
        <v>87</v>
      </c>
      <c r="C21" s="6" t="n">
        <v>25024651</v>
      </c>
      <c r="E21" s="6" t="n">
        <v>3156071</v>
      </c>
      <c r="G21" s="6" t="n">
        <v>12930465</v>
      </c>
      <c r="I21" s="6" t="n">
        <v>2752157</v>
      </c>
    </row>
    <row r="22" spans="1:9">
      <c r="A22" s="4" t="s">
        <v>88</v>
      </c>
      <c r="B22" s="8" t="n">
        <v>0</v>
      </c>
      <c r="D22" s="9" t="n">
        <v>-1.48</v>
      </c>
      <c r="F22" s="9" t="n">
        <v>-0.02</v>
      </c>
      <c r="H22" s="9" t="n">
        <v>-1.74</v>
      </c>
    </row>
  </sheetData>
  <mergeCells count="3">
    <mergeCell ref="A1:A2"/>
    <mergeCell ref="B1:E1"/>
    <mergeCell ref="F1:I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332</v>
      </c>
      <c r="B1" s="2" t="s">
        <v>64</v>
      </c>
      <c r="D1" s="2" t="s">
        <v>1</v>
      </c>
    </row>
    <row r="2" spans="1:5">
      <c r="B2" s="2" t="s">
        <v>2</v>
      </c>
      <c r="C2" s="2" t="s">
        <v>90</v>
      </c>
      <c r="D2" s="2" t="s">
        <v>2</v>
      </c>
      <c r="E2" s="2" t="s">
        <v>90</v>
      </c>
    </row>
    <row r="3" spans="1:5">
      <c r="A3" s="3" t="s">
        <v>333</v>
      </c>
    </row>
    <row r="4" spans="1:5">
      <c r="A4" s="4" t="s">
        <v>334</v>
      </c>
      <c r="B4" s="7" t="n">
        <v>-94577</v>
      </c>
      <c r="C4" s="7" t="n">
        <v>-4672066</v>
      </c>
      <c r="D4" s="7" t="n">
        <v>-273580</v>
      </c>
      <c r="E4" s="7" t="n">
        <v>-478421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5"/>
    <col customWidth="1" max="2" min="2" width="17"/>
  </cols>
  <sheetData>
    <row r="1" spans="1:2">
      <c r="A1" s="1" t="s">
        <v>335</v>
      </c>
      <c r="B1" s="2" t="s">
        <v>299</v>
      </c>
    </row>
    <row r="2" spans="1:2">
      <c r="A2" s="3" t="s">
        <v>336</v>
      </c>
    </row>
    <row r="3" spans="1:2">
      <c r="A3" s="6" t="n">
        <v>2016</v>
      </c>
      <c r="B3" s="7" t="n">
        <v>45181</v>
      </c>
    </row>
    <row r="4" spans="1:2">
      <c r="A4" s="6" t="n">
        <v>2017</v>
      </c>
      <c r="B4" s="6" t="n">
        <v>103271</v>
      </c>
    </row>
    <row r="5" spans="1:2">
      <c r="A5" s="6" t="n">
        <v>2018</v>
      </c>
      <c r="B5" s="6" t="n">
        <v>50013</v>
      </c>
    </row>
    <row r="6" spans="1:2">
      <c r="A6" s="4" t="s">
        <v>303</v>
      </c>
      <c r="B6" s="7" t="n">
        <v>19846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r="A1" s="1" t="s">
        <v>337</v>
      </c>
      <c r="B1" s="2" t="s">
        <v>338</v>
      </c>
      <c r="D1" s="2" t="s">
        <v>339</v>
      </c>
    </row>
    <row r="2" spans="1:5">
      <c r="B2" s="2" t="s">
        <v>340</v>
      </c>
      <c r="C2" s="2" t="s">
        <v>341</v>
      </c>
      <c r="D2" s="2" t="s">
        <v>342</v>
      </c>
      <c r="E2" s="2" t="s">
        <v>343</v>
      </c>
    </row>
    <row r="3" spans="1:5">
      <c r="A3" s="3" t="s">
        <v>166</v>
      </c>
    </row>
    <row r="4" spans="1:5">
      <c r="A4" s="4" t="s">
        <v>344</v>
      </c>
      <c r="B4" s="7" t="n">
        <v>3561</v>
      </c>
      <c r="C4" s="7" t="n">
        <v>1187</v>
      </c>
      <c r="D4" s="7" t="n">
        <v>7122</v>
      </c>
      <c r="E4" s="7" t="n">
        <v>11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9</v>
      </c>
      <c r="B1" s="2" t="s">
        <v>1</v>
      </c>
    </row>
    <row r="2" spans="1:3">
      <c r="B2" s="2" t="s">
        <v>2</v>
      </c>
      <c r="C2" s="2" t="s">
        <v>90</v>
      </c>
    </row>
    <row r="3" spans="1:3">
      <c r="A3" s="3" t="s">
        <v>91</v>
      </c>
    </row>
    <row r="4" spans="1:3">
      <c r="A4" s="4" t="s">
        <v>86</v>
      </c>
      <c r="B4" s="7" t="n">
        <v>-303852</v>
      </c>
      <c r="C4" s="7" t="n">
        <v>-6675780</v>
      </c>
    </row>
    <row r="5" spans="1:3">
      <c r="A5" s="3" t="s">
        <v>92</v>
      </c>
    </row>
    <row r="6" spans="1:3">
      <c r="A6" s="4" t="s">
        <v>93</v>
      </c>
      <c r="B6" s="6" t="n">
        <v>0</v>
      </c>
      <c r="C6" s="6" t="n">
        <v>12449</v>
      </c>
    </row>
    <row r="7" spans="1:3">
      <c r="A7" s="4" t="s">
        <v>94</v>
      </c>
      <c r="B7" s="6" t="n">
        <v>0</v>
      </c>
      <c r="C7" s="6" t="n">
        <v>6358</v>
      </c>
    </row>
    <row r="8" spans="1:3">
      <c r="A8" s="4" t="s">
        <v>95</v>
      </c>
      <c r="B8" s="6" t="n">
        <v>2062</v>
      </c>
      <c r="C8" s="6" t="n">
        <v>0</v>
      </c>
    </row>
    <row r="9" spans="1:3">
      <c r="A9" s="4" t="s">
        <v>96</v>
      </c>
      <c r="B9" s="6" t="n">
        <v>19829</v>
      </c>
      <c r="C9" s="6" t="n">
        <v>6958</v>
      </c>
    </row>
    <row r="10" spans="1:3">
      <c r="A10" s="4" t="s">
        <v>97</v>
      </c>
      <c r="B10" s="6" t="n">
        <v>0</v>
      </c>
      <c r="C10" s="6" t="n">
        <v>24250</v>
      </c>
    </row>
    <row r="11" spans="1:3">
      <c r="A11" s="4" t="s">
        <v>98</v>
      </c>
      <c r="B11" s="6" t="n">
        <v>2821</v>
      </c>
      <c r="C11" s="6" t="n">
        <v>0</v>
      </c>
    </row>
    <row r="12" spans="1:3">
      <c r="A12" s="4" t="s">
        <v>99</v>
      </c>
      <c r="B12" s="6" t="n">
        <v>0</v>
      </c>
      <c r="C12" s="6" t="n">
        <v>60193</v>
      </c>
    </row>
    <row r="13" spans="1:3">
      <c r="A13" s="4" t="s">
        <v>100</v>
      </c>
      <c r="B13" s="6" t="n">
        <v>0</v>
      </c>
      <c r="C13" s="6" t="n">
        <v>5891495</v>
      </c>
    </row>
    <row r="14" spans="1:3">
      <c r="A14" s="3" t="s">
        <v>101</v>
      </c>
    </row>
    <row r="15" spans="1:3">
      <c r="A15" s="4" t="s">
        <v>102</v>
      </c>
      <c r="B15" s="6" t="n">
        <v>43718</v>
      </c>
      <c r="C15" s="6" t="n">
        <v>-865528</v>
      </c>
    </row>
    <row r="16" spans="1:3">
      <c r="A16" s="4" t="s">
        <v>103</v>
      </c>
      <c r="B16" s="6" t="n">
        <v>224</v>
      </c>
      <c r="C16" s="6" t="n">
        <v>-120072</v>
      </c>
    </row>
    <row r="17" spans="1:3">
      <c r="A17" s="4" t="s">
        <v>104</v>
      </c>
      <c r="B17" s="6" t="n">
        <v>-155841</v>
      </c>
      <c r="C17" s="6" t="n">
        <v>262226</v>
      </c>
    </row>
    <row r="18" spans="1:3">
      <c r="A18" s="4" t="s">
        <v>105</v>
      </c>
      <c r="B18" s="6" t="n">
        <v>-391039</v>
      </c>
      <c r="C18" s="6" t="n">
        <v>-1397451</v>
      </c>
    </row>
    <row r="19" spans="1:3">
      <c r="A19" s="3" t="s">
        <v>106</v>
      </c>
    </row>
    <row r="20" spans="1:3">
      <c r="A20" s="4" t="s">
        <v>107</v>
      </c>
      <c r="B20" s="6" t="n">
        <v>0</v>
      </c>
      <c r="C20" s="6" t="n">
        <v>0</v>
      </c>
    </row>
    <row r="21" spans="1:3">
      <c r="A21" s="4" t="s">
        <v>108</v>
      </c>
      <c r="B21" s="6" t="n">
        <v>-50000</v>
      </c>
      <c r="C21" s="6" t="n">
        <v>0</v>
      </c>
    </row>
    <row r="22" spans="1:3">
      <c r="A22" s="4" t="s">
        <v>109</v>
      </c>
      <c r="B22" s="6" t="n">
        <v>0</v>
      </c>
      <c r="C22" s="6" t="n">
        <v>0</v>
      </c>
    </row>
    <row r="23" spans="1:3">
      <c r="A23" s="4" t="s">
        <v>110</v>
      </c>
      <c r="B23" s="6" t="n">
        <v>-50000</v>
      </c>
      <c r="C23" s="6" t="n">
        <v>0</v>
      </c>
    </row>
    <row r="24" spans="1:3">
      <c r="A24" s="3" t="s">
        <v>111</v>
      </c>
    </row>
    <row r="25" spans="1:3">
      <c r="A25" s="4" t="s">
        <v>112</v>
      </c>
      <c r="B25" s="6" t="n">
        <v>0</v>
      </c>
      <c r="C25" s="6" t="n">
        <v>770250</v>
      </c>
    </row>
    <row r="26" spans="1:3">
      <c r="A26" s="4" t="s">
        <v>113</v>
      </c>
      <c r="B26" s="6" t="n">
        <v>0</v>
      </c>
      <c r="C26" s="6" t="n">
        <v>-32500</v>
      </c>
    </row>
    <row r="27" spans="1:3">
      <c r="A27" s="4" t="s">
        <v>114</v>
      </c>
      <c r="B27" s="6" t="n">
        <v>47500</v>
      </c>
      <c r="C27" s="6" t="n">
        <v>0</v>
      </c>
    </row>
    <row r="28" spans="1:3">
      <c r="A28" s="4" t="s">
        <v>115</v>
      </c>
      <c r="B28" s="6" t="n">
        <v>382584</v>
      </c>
      <c r="C28" s="6" t="n">
        <v>708770</v>
      </c>
    </row>
    <row r="29" spans="1:3">
      <c r="A29" s="4" t="s">
        <v>116</v>
      </c>
      <c r="B29" s="6" t="n">
        <v>430084</v>
      </c>
      <c r="C29" s="6" t="n">
        <v>1446520</v>
      </c>
    </row>
    <row r="30" spans="1:3">
      <c r="A30" s="4" t="s">
        <v>117</v>
      </c>
      <c r="B30" s="6" t="n">
        <v>-10955</v>
      </c>
      <c r="C30" s="6" t="n">
        <v>49069</v>
      </c>
    </row>
    <row r="31" spans="1:3">
      <c r="A31" s="4" t="s">
        <v>118</v>
      </c>
      <c r="B31" s="6" t="n">
        <v>10955</v>
      </c>
      <c r="C31" s="6" t="n">
        <v>13346</v>
      </c>
    </row>
    <row r="32" spans="1:3">
      <c r="A32" s="4" t="s">
        <v>119</v>
      </c>
      <c r="B32" s="6" t="n">
        <v>0</v>
      </c>
      <c r="C32" s="6" t="n">
        <v>62415</v>
      </c>
    </row>
    <row r="33" spans="1:3">
      <c r="A33" s="3" t="s">
        <v>120</v>
      </c>
    </row>
    <row r="34" spans="1:3">
      <c r="A34" s="4" t="s">
        <v>121</v>
      </c>
      <c r="B34" s="6" t="n">
        <v>0</v>
      </c>
      <c r="C34" s="6" t="n">
        <v>20308</v>
      </c>
    </row>
    <row r="35" spans="1:3">
      <c r="A35" s="4" t="s">
        <v>122</v>
      </c>
      <c r="B35" s="6" t="n">
        <v>0</v>
      </c>
      <c r="C35" s="6" t="n">
        <v>0</v>
      </c>
    </row>
    <row r="36" spans="1:3">
      <c r="A36" s="3" t="s">
        <v>123</v>
      </c>
    </row>
    <row r="37" spans="1:3">
      <c r="A37" s="4" t="s">
        <v>49</v>
      </c>
      <c r="B37" s="6" t="n">
        <v>0</v>
      </c>
      <c r="C37" s="6" t="n">
        <v>7733077</v>
      </c>
    </row>
    <row r="38" spans="1:3">
      <c r="A38" s="4" t="s">
        <v>31</v>
      </c>
      <c r="B38" s="6" t="n">
        <v>0</v>
      </c>
      <c r="C38" s="6" t="n">
        <v>191584</v>
      </c>
    </row>
    <row r="39" spans="1:3">
      <c r="A39" s="4" t="s">
        <v>124</v>
      </c>
      <c r="B39" s="6" t="n">
        <v>0</v>
      </c>
      <c r="C39" s="6" t="n">
        <v>138049</v>
      </c>
    </row>
    <row r="40" spans="1:3">
      <c r="A40" s="4" t="s">
        <v>125</v>
      </c>
      <c r="B40" s="6" t="n">
        <v>0</v>
      </c>
      <c r="C40" s="6" t="n">
        <v>1035818</v>
      </c>
    </row>
    <row r="41" spans="1:3">
      <c r="A41" s="4" t="s">
        <v>126</v>
      </c>
      <c r="B41" s="6" t="n">
        <v>0</v>
      </c>
      <c r="C41" s="6" t="n">
        <v>-111275</v>
      </c>
    </row>
    <row r="42" spans="1:3">
      <c r="A42" s="4" t="s">
        <v>127</v>
      </c>
      <c r="B42" s="6" t="n">
        <v>0</v>
      </c>
      <c r="C42" s="6" t="n">
        <v>0</v>
      </c>
    </row>
    <row r="43" spans="1:3">
      <c r="A43" s="4" t="s">
        <v>128</v>
      </c>
      <c r="B43" s="6" t="n">
        <v>0</v>
      </c>
      <c r="C43" s="6" t="n">
        <v>0</v>
      </c>
    </row>
    <row r="44" spans="1:3">
      <c r="A44" s="4" t="s">
        <v>129</v>
      </c>
      <c r="B44" s="6" t="n">
        <v>0</v>
      </c>
      <c r="C44" s="6" t="n">
        <v>0</v>
      </c>
    </row>
    <row r="45" spans="1:3">
      <c r="A45" s="4" t="s">
        <v>130</v>
      </c>
      <c r="B45" s="6" t="n">
        <v>0</v>
      </c>
      <c r="C45" s="6" t="n">
        <v>0</v>
      </c>
    </row>
    <row r="46" spans="1:3">
      <c r="A46" s="4" t="s">
        <v>131</v>
      </c>
      <c r="B46" s="6" t="n">
        <v>0</v>
      </c>
      <c r="C46" s="6" t="n">
        <v>9089658</v>
      </c>
    </row>
    <row r="47" spans="1:3">
      <c r="A47" s="4" t="s">
        <v>132</v>
      </c>
      <c r="B47" s="6" t="n">
        <v>0</v>
      </c>
      <c r="C47" s="6" t="n">
        <v>100000</v>
      </c>
    </row>
    <row r="48" spans="1:3">
      <c r="A48" s="4" t="s">
        <v>133</v>
      </c>
      <c r="B48" s="6" t="n">
        <v>0</v>
      </c>
      <c r="C48" s="6" t="n">
        <v>100000</v>
      </c>
    </row>
    <row r="49" spans="1:3">
      <c r="A49" s="4" t="s">
        <v>134</v>
      </c>
      <c r="B49" s="6" t="n">
        <v>0</v>
      </c>
      <c r="C49" s="6" t="n">
        <v>58000</v>
      </c>
    </row>
    <row r="50" spans="1:3">
      <c r="A50" s="4" t="s">
        <v>135</v>
      </c>
      <c r="B50" s="6" t="n">
        <v>0</v>
      </c>
      <c r="C50" s="6" t="n">
        <v>22500</v>
      </c>
    </row>
    <row r="51" spans="1:3">
      <c r="A51" s="4" t="s">
        <v>136</v>
      </c>
      <c r="B51" s="6" t="n">
        <v>146220</v>
      </c>
      <c r="C51" s="6" t="n">
        <v>406385</v>
      </c>
    </row>
    <row r="52" spans="1:3">
      <c r="A52" s="4" t="s">
        <v>137</v>
      </c>
      <c r="B52" s="7" t="n">
        <v>1105000</v>
      </c>
      <c r="C52" s="7" t="n">
        <v>22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ORGANIZATION AND BASIS OF PRESE</vt:lpstr>
      <vt:lpstr>SUMMARY OF SIGNIFICANT ACCOUNTI</vt:lpstr>
      <vt:lpstr>ACQUISITION</vt:lpstr>
      <vt:lpstr>DISCONTINUED OPERATIONS</vt:lpstr>
      <vt:lpstr>CONVERTIBLE NOTES AND DERIVATIV</vt:lpstr>
      <vt:lpstr>STOCKHOLDERS' DEFICIT</vt:lpstr>
      <vt:lpstr>LICENSE AGREEMENT AND INVESTMEN</vt:lpstr>
      <vt:lpstr>RELATED PARTY TRANSACTIONS</vt:lpstr>
      <vt:lpstr>PROVISION FOR INCOME TAXES</vt:lpstr>
      <vt:lpstr>COMMITMENTS</vt:lpstr>
      <vt:lpstr>CURRENT LITIGATION</vt:lpstr>
      <vt:lpstr>SUBSEQUENT EVENTS</vt:lpstr>
      <vt:lpstr>SUMMARY OF SIGNIFICANT ACCOUN18</vt:lpstr>
      <vt:lpstr>SUMMARY OF SIGNIFICANT ACCOUN19</vt:lpstr>
      <vt:lpstr>DISCONTINUED OPERATIONS (Tables</vt:lpstr>
      <vt:lpstr>STOCKHOLDERS' DEFICIT (Tables)</vt:lpstr>
      <vt:lpstr>LICENSE AGREEMENT AND INVESTM22</vt:lpstr>
      <vt:lpstr>PROVISION FOR INCOME TAXES (Tab</vt:lpstr>
      <vt:lpstr>COMMITMENTS (Tables)</vt:lpstr>
      <vt:lpstr>CURRENT LITIGATION (Tables)</vt:lpstr>
      <vt:lpstr>ORGANIZATION AND BASIS OF PRE26</vt:lpstr>
      <vt:lpstr>SUMMARY OF SIGNIFICANT ACCOUN27</vt:lpstr>
      <vt:lpstr>ACQUISITION (Details Narrative)</vt:lpstr>
      <vt:lpstr>DISCONTINUED OPERATIONS (Detail</vt:lpstr>
      <vt:lpstr>DISCONTINUED OPERATIONS (Deta30</vt:lpstr>
      <vt:lpstr>CONVERTIBLE NOTES AND DERIVAT31</vt:lpstr>
      <vt:lpstr>STOCKHOLDERS' DEFICIT (Details)</vt:lpstr>
      <vt:lpstr>STOCKHOLDERS' DEFICIT (Details </vt:lpstr>
      <vt:lpstr>STOCKHOLDERS' DEFICIT (Detail34</vt:lpstr>
      <vt:lpstr>LICENSE AGREEMENT AND INVESTM35</vt:lpstr>
      <vt:lpstr>LICENSE AGREEMENT AND INVESTM36</vt:lpstr>
      <vt:lpstr>RELATED PARTY TRANSACTIONS (Det</vt:lpstr>
      <vt:lpstr>PROVISION FOR INCOME TAXES (Det</vt:lpstr>
      <vt:lpstr>PROVISION FOR INCOME TAXES (D39</vt:lpstr>
      <vt:lpstr>PROVISION FOR INCOME TAXES (D40</vt:lpstr>
      <vt:lpstr>COMMITMENTS (Details)</vt:lpstr>
      <vt:lpstr>COMMITMENT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9T16:44:10Z</dcterms:created>
  <dcterms:modified xmlns:dcterms="http://purl.org/dc/terms/" xmlns:xsi="http://www.w3.org/2001/XMLSchema-instance" xsi:type="dcterms:W3CDTF">2016-08-19T16:44:10Z</dcterms:modified>
  <dc:title xmlns:dc="http://purl.org/dc/elements/1.1/">Untitled</dc:title>
  <dc:description xmlns:dc="http://purl.org/dc/elements/1.1/"/>
  <dc:subject xmlns:dc="http://purl.org/dc/elements/1.1/"/>
  <cp:keywords/>
  <cp:category/>
</cp:coreProperties>
</file>